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enue Recognition (Notes)" sheetId="8" state="visible" r:id="rId8"/>
    <sheet xmlns:r="http://schemas.openxmlformats.org/officeDocument/2006/relationships" name="Acquisitions" sheetId="9" state="visible" r:id="rId9"/>
    <sheet xmlns:r="http://schemas.openxmlformats.org/officeDocument/2006/relationships" name="Share-Based Compensation" sheetId="10" state="visible" r:id="rId10"/>
    <sheet xmlns:r="http://schemas.openxmlformats.org/officeDocument/2006/relationships" name="Financing Agreement" sheetId="11" state="visible" r:id="rId11"/>
    <sheet xmlns:r="http://schemas.openxmlformats.org/officeDocument/2006/relationships" name="Goodwill and Other Intangible A" sheetId="12" state="visible" r:id="rId12"/>
    <sheet xmlns:r="http://schemas.openxmlformats.org/officeDocument/2006/relationships" name="Shareholders' Equity" sheetId="13" state="visible" r:id="rId13"/>
    <sheet xmlns:r="http://schemas.openxmlformats.org/officeDocument/2006/relationships" name="Financial Services Arrangements" sheetId="14" state="visible" r:id="rId14"/>
    <sheet xmlns:r="http://schemas.openxmlformats.org/officeDocument/2006/relationships" name="Investment in Other Affiliates" sheetId="15" state="visible" r:id="rId15"/>
    <sheet xmlns:r="http://schemas.openxmlformats.org/officeDocument/2006/relationships" name="Commitments and Contingencies" sheetId="16" state="visible" r:id="rId16"/>
    <sheet xmlns:r="http://schemas.openxmlformats.org/officeDocument/2006/relationships" name="Derivative Instruments and Hedg" sheetId="17" state="visible" r:id="rId17"/>
    <sheet xmlns:r="http://schemas.openxmlformats.org/officeDocument/2006/relationships" name="Segment Information" sheetId="18" state="visible" r:id="rId18"/>
    <sheet xmlns:r="http://schemas.openxmlformats.org/officeDocument/2006/relationships" name="Victory Motorcycles Wind Down ("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Recognition (Tables)" sheetId="22" state="visible" r:id="rId22"/>
    <sheet xmlns:r="http://schemas.openxmlformats.org/officeDocument/2006/relationships" name="Acquisitions (Tables)" sheetId="23" state="visible" r:id="rId23"/>
    <sheet xmlns:r="http://schemas.openxmlformats.org/officeDocument/2006/relationships" name="Share-Based Compensation (Table" sheetId="24" state="visible" r:id="rId24"/>
    <sheet xmlns:r="http://schemas.openxmlformats.org/officeDocument/2006/relationships" name="Financing Agreement (Tables)" sheetId="25" state="visible" r:id="rId25"/>
    <sheet xmlns:r="http://schemas.openxmlformats.org/officeDocument/2006/relationships" name="Goodwill and Other Intangible_2" sheetId="26" state="visible" r:id="rId26"/>
    <sheet xmlns:r="http://schemas.openxmlformats.org/officeDocument/2006/relationships" name="Shareholders' Equity (Tables)" sheetId="27" state="visible" r:id="rId27"/>
    <sheet xmlns:r="http://schemas.openxmlformats.org/officeDocument/2006/relationships" name="Derivative Instruments and He_2" sheetId="28" state="visible" r:id="rId28"/>
    <sheet xmlns:r="http://schemas.openxmlformats.org/officeDocument/2006/relationships" name="Segment Information (Tables)" sheetId="29" state="visible" r:id="rId29"/>
    <sheet xmlns:r="http://schemas.openxmlformats.org/officeDocument/2006/relationships" name="Victory Motorcycles Wind Down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Revenue Recognition (Narrative)" sheetId="36" state="visible" r:id="rId36"/>
    <sheet xmlns:r="http://schemas.openxmlformats.org/officeDocument/2006/relationships" name="Revenue Recognition (Contract R" sheetId="37" state="visible" r:id="rId37"/>
    <sheet xmlns:r="http://schemas.openxmlformats.org/officeDocument/2006/relationships" name="Revenue Recognition (Deferred R" sheetId="38" state="visible" r:id="rId38"/>
    <sheet xmlns:r="http://schemas.openxmlformats.org/officeDocument/2006/relationships" name="Acquisitions - Additional Infor" sheetId="39" state="visible" r:id="rId39"/>
    <sheet xmlns:r="http://schemas.openxmlformats.org/officeDocument/2006/relationships" name="Acquisitions - Summary of Asset" sheetId="40" state="visible" r:id="rId40"/>
    <sheet xmlns:r="http://schemas.openxmlformats.org/officeDocument/2006/relationships" name="Acquisitions - Unaudited Profor" sheetId="41" state="visible" r:id="rId41"/>
    <sheet xmlns:r="http://schemas.openxmlformats.org/officeDocument/2006/relationships" name="Share-Based Compensation Expens" sheetId="42" state="visible" r:id="rId42"/>
    <sheet xmlns:r="http://schemas.openxmlformats.org/officeDocument/2006/relationships" name="Share-Based Compensation - Addi" sheetId="43" state="visible" r:id="rId43"/>
    <sheet xmlns:r="http://schemas.openxmlformats.org/officeDocument/2006/relationships" name="Financing Arrangements, Interes" sheetId="44" state="visible" r:id="rId44"/>
    <sheet xmlns:r="http://schemas.openxmlformats.org/officeDocument/2006/relationships" name="Financing Agreement - Additiona"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Shareholders' Equity Cash Divid" sheetId="49" state="visible" r:id="rId49"/>
    <sheet xmlns:r="http://schemas.openxmlformats.org/officeDocument/2006/relationships" name="Shareholders' Equity Reconcilia" sheetId="50" state="visible" r:id="rId50"/>
    <sheet xmlns:r="http://schemas.openxmlformats.org/officeDocument/2006/relationships" name="Shareholders' Equity Changes in" sheetId="51" state="visible" r:id="rId51"/>
    <sheet xmlns:r="http://schemas.openxmlformats.org/officeDocument/2006/relationships" name="Shareholders' Equity Gains and " sheetId="52" state="visible" r:id="rId52"/>
    <sheet xmlns:r="http://schemas.openxmlformats.org/officeDocument/2006/relationships" name="Shareholders' Equity Additional" sheetId="53" state="visible" r:id="rId53"/>
    <sheet xmlns:r="http://schemas.openxmlformats.org/officeDocument/2006/relationships" name="Financial Services Arrangemen_2" sheetId="54" state="visible" r:id="rId54"/>
    <sheet xmlns:r="http://schemas.openxmlformats.org/officeDocument/2006/relationships" name="Investment in Other Affiliates " sheetId="55" state="visible" r:id="rId55"/>
    <sheet xmlns:r="http://schemas.openxmlformats.org/officeDocument/2006/relationships" name="Commitments and Contingencies -"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Segment Information (Details)" sheetId="61" state="visible" r:id="rId61"/>
    <sheet xmlns:r="http://schemas.openxmlformats.org/officeDocument/2006/relationships" name="Victory Motorcycles Wind Down_3" sheetId="62" state="visible" r:id="rId62"/>
    <sheet xmlns:r="http://schemas.openxmlformats.org/officeDocument/2006/relationships" name="Victory Motorcycles Wind Down_4" sheetId="63" state="visible" r:id="rId63"/>
    <sheet xmlns:r="http://schemas.openxmlformats.org/officeDocument/2006/relationships" name="Victory Motorcycles Wind Down_5" sheetId="64" state="visible" r:id="rId64"/>
    <sheet xmlns:r="http://schemas.openxmlformats.org/officeDocument/2006/relationships" name="Uncategorized Items - pii-20180" sheetId="65" state="visible" r:id="rId65"/>
  </sheets>
  <definedNames/>
  <calcPr calcId="124519" fullCalcOnLoad="1"/>
</workbook>
</file>

<file path=xl/sharedStrings.xml><?xml version="1.0" encoding="utf-8"?>
<sst xmlns="http://schemas.openxmlformats.org/spreadsheetml/2006/main" uniqueCount="600">
  <si>
    <t>Document and Entity Information - shares</t>
  </si>
  <si>
    <t>9 Months Ended</t>
  </si>
  <si>
    <t>Sep. 30, 2018</t>
  </si>
  <si>
    <t>Oct. 17,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II</t>
  </si>
  <si>
    <t>Entity Registrant Name</t>
  </si>
  <si>
    <t>POLARIS INDUSTRIES INC/MN</t>
  </si>
  <si>
    <t>Entity Central Index Key</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Consolidated Balance Sheets - USD ($) $ in Thousands</t>
  </si>
  <si>
    <t>Dec. 31, 2017</t>
  </si>
  <si>
    <t>Current assets:</t>
  </si>
  <si>
    <t>Cash and cash equivalents</t>
  </si>
  <si>
    <t>Trade receivables, net</t>
  </si>
  <si>
    <t>Inventories, net</t>
  </si>
  <si>
    <t>Prepaid expenses and other</t>
  </si>
  <si>
    <t>Income taxes receivable</t>
  </si>
  <si>
    <t>Total current assets</t>
  </si>
  <si>
    <t>Property and equipment, net</t>
  </si>
  <si>
    <t>Investment in finance affiliate</t>
  </si>
  <si>
    <t>Deferred tax assets</t>
  </si>
  <si>
    <t>Goodwill and other intangible assets, net</t>
  </si>
  <si>
    <t>Other long-term assets</t>
  </si>
  <si>
    <t>Total assets</t>
  </si>
  <si>
    <t>Current liabilities:</t>
  </si>
  <si>
    <t>Current portion of debt, capital lease obligations and notes payable</t>
  </si>
  <si>
    <t>Accounts payable</t>
  </si>
  <si>
    <t>Accrued expenses:</t>
  </si>
  <si>
    <t>Compensation</t>
  </si>
  <si>
    <t>Warranties</t>
  </si>
  <si>
    <t>Sales promotions and incentives</t>
  </si>
  <si>
    <t>Dealer holdback</t>
  </si>
  <si>
    <t>Other</t>
  </si>
  <si>
    <t>Income taxes payable</t>
  </si>
  <si>
    <t>Total current liabilities</t>
  </si>
  <si>
    <t>Long-term income taxes payable</t>
  </si>
  <si>
    <t>Capital lease obligations</t>
  </si>
  <si>
    <t>Long-term debt</t>
  </si>
  <si>
    <t>Deferred tax liabilities</t>
  </si>
  <si>
    <t>Other long-term liabilities</t>
  </si>
  <si>
    <t>Total liabilities</t>
  </si>
  <si>
    <t>Deferred compensation</t>
  </si>
  <si>
    <t>Shareholders’ equity:</t>
  </si>
  <si>
    <t>Preferred stock $0.01 par value, 20,000 shares authorized, no shares issued and outstanding</t>
  </si>
  <si>
    <t>Common stock $0.01 par value, 160,000 shares authorized, 61,773 and 63,075 shares issued and outstanding, respectively</t>
  </si>
  <si>
    <t>Additional paid-in capital</t>
  </si>
  <si>
    <t>Retained earnings</t>
  </si>
  <si>
    <t>Accumulated other comprehensive loss, net</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3 Months Ended</t>
  </si>
  <si>
    <t>Sep. 30, 2017</t>
  </si>
  <si>
    <t>Sales</t>
  </si>
  <si>
    <t>Cost of Goods and Services Sold</t>
  </si>
  <si>
    <t>Gross profit</t>
  </si>
  <si>
    <t>Operating expenses:</t>
  </si>
  <si>
    <t>Selling and marketing</t>
  </si>
  <si>
    <t>Research and development</t>
  </si>
  <si>
    <t>General and administrative</t>
  </si>
  <si>
    <t>Total operating expenses</t>
  </si>
  <si>
    <t>Operating income</t>
  </si>
  <si>
    <t>Non-operating expense:</t>
  </si>
  <si>
    <t>Interest expense</t>
  </si>
  <si>
    <t>Equity in loss of other affiliates</t>
  </si>
  <si>
    <t>Other expense (income), net</t>
  </si>
  <si>
    <t>Income before income taxes</t>
  </si>
  <si>
    <t>Provision for income taxes</t>
  </si>
  <si>
    <t>Net income</t>
  </si>
  <si>
    <t>Basic net income per share (in dollars per share)</t>
  </si>
  <si>
    <t>Diluted net income per share (in dollars per share)</t>
  </si>
  <si>
    <t>Weighted average shares outstanding:</t>
  </si>
  <si>
    <t>Basic (in shares)</t>
  </si>
  <si>
    <t>Diluted (in shares)</t>
  </si>
  <si>
    <t>Income from financial services</t>
  </si>
  <si>
    <t>Consolidated Statements Of Comprehensive Income - USD ($) $ in Thousands</t>
  </si>
  <si>
    <t>Statement of Comprehensive Income [Abstract]</t>
  </si>
  <si>
    <t>Other comprehensive income, net of tax:</t>
  </si>
  <si>
    <t>Foreign currency translation adjustments</t>
  </si>
  <si>
    <t>Unrealized gain (loss) on derivative instruments</t>
  </si>
  <si>
    <t>Other Comprehensive (Income) Loss, Defined Benefit Plan, after Reclassification Adjustment, after Tax</t>
  </si>
  <si>
    <t>Comprehensive income</t>
  </si>
  <si>
    <t>Consolidated Statements Of Cash Flows - USD ($) $ in Thousands</t>
  </si>
  <si>
    <t>Operating Activities:</t>
  </si>
  <si>
    <t>Adjustments to reconcile net income to net cash provided by operating activities:</t>
  </si>
  <si>
    <t>Depreciation and amortization</t>
  </si>
  <si>
    <t>Noncash compensation</t>
  </si>
  <si>
    <t>Noncash income from financial services</t>
  </si>
  <si>
    <t>Deferred income taxes</t>
  </si>
  <si>
    <t>Impairment charges</t>
  </si>
  <si>
    <t>Other, net</t>
  </si>
  <si>
    <t>Changes in operating assets and liabilities:</t>
  </si>
  <si>
    <t>Trade receivables</t>
  </si>
  <si>
    <t>Inventories</t>
  </si>
  <si>
    <t>Accrued expenses</t>
  </si>
  <si>
    <t>Income taxes payable/receivable</t>
  </si>
  <si>
    <t>Prepaid expenses and others, net</t>
  </si>
  <si>
    <t>Net cash provided by operating activities</t>
  </si>
  <si>
    <t>Investing Activities:</t>
  </si>
  <si>
    <t>Purchase of property and equipment</t>
  </si>
  <si>
    <t>Investment in finance affiliate, net</t>
  </si>
  <si>
    <t>Investment in other affiliates, net</t>
  </si>
  <si>
    <t>Acquisition and disposal of businesses, net of cash acquired</t>
  </si>
  <si>
    <t>Net cash used for investing activities</t>
  </si>
  <si>
    <t>Financing Activities:</t>
  </si>
  <si>
    <t>Borrowings under debt arrangements / capital lease obligations</t>
  </si>
  <si>
    <t>Repayments under debt arrangements / capital lease obligations</t>
  </si>
  <si>
    <t>Repurchase and retirement of common shares</t>
  </si>
  <si>
    <t>Cash dividends to shareholders</t>
  </si>
  <si>
    <t>Proceeds from stock issuances under employee plans</t>
  </si>
  <si>
    <t>Net cash provided by (used for) financing activities</t>
  </si>
  <si>
    <t>Impact of currency exchange rates on cash balances</t>
  </si>
  <si>
    <t>Net increase in cash, cash equivalents and restricted cash</t>
  </si>
  <si>
    <t>Cash, cash equivalents and restricted cash at beginning of period</t>
  </si>
  <si>
    <t>Cash, cash equivalents and restricted cash at end of period</t>
  </si>
  <si>
    <t>Supplemental Cash Flow Information:</t>
  </si>
  <si>
    <t>Interest paid on debt borrowings</t>
  </si>
  <si>
    <t>Income taxes paid (refunded)</t>
  </si>
  <si>
    <t>Total</t>
  </si>
  <si>
    <t>Significant Accounting Policies</t>
  </si>
  <si>
    <t>Accounting Policies [Abstract]</t>
  </si>
  <si>
    <t>Significant Accounting Policies Basis of presentation. The accompanying unaudited consolidated financial statements of Polaris Industrie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December 31, 2017 previously filed with the Securities and Exchange Commission (“SEC”). In the opinion of management, such statements reflect all adjustments (which include only normal recurring adjustments) necessary for a fair presentation of the financial position, results of operations, and cash flows for the periods presented. Due to the seasonality trends for certain products and to certain changes in production and shipping cycles, results of such periods are not necessarily indicative of the results to be expected for the complete year.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interest rate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interest rate, and commodity transactions. Assets and liabilities measured at fair value on a recurring basis are summarized below (in thousands): Fair Value Measurements as of September 30, 2018 Asset (Liability) Total Level 1 Level 2 Level 3 Non-qualified deferred compensation assets $ 50,161 $ 50,161 $ — $ — Foreign exchange contracts, net 3,010 — 3,010 — Interest rate contracts, net 779 — 779 — Total assets at fair value $ 53,950 $ 50,161 $ 3,789 $ — Non-qualified deferred compensation liabilities $ (50,161 ) $ (50,161 ) $ — $ — Total liabilities at fair value $ (50,161 ) $ (50,161 ) $ — $ — Fair Value Measurements as of December 31, 2017 Asset (Liability) Total Level 1 Level 2 Level 3 Non-qualified deferred compensation assets $ 54,244 $ 54,244 $ — $ — Total assets at fair value $ 54,244 $ 54,244 $ — $ — Non-qualified deferred compensation liabilities $ (54,244 ) $ (54,244 ) $ — $ — Foreign exchange contracts, net (426 ) — (426 ) — Total liabilities at fair value $ (54,670 ) $ (54,244 ) $ (426 ) $ — Fair value of other financial instruments. The carrying values of the Company’s short-term financial instruments, including cash and cash equivalents, trade receivables and short-term debt, including current maturities of long-term debt, capital lease obligations and notes payable, approximate their fair values. At September 30, 2018 and December 31, 2017 , the fair value of the Company’s long-term debt, capital lease obligations and notes payable was approximately $ 1,901,307,000 and $922,123,000 , respectively, and was determined using Level 2 inputs, including quoted market prices or discounted cash flows based on quoted market rates for similar types of debt. The carrying value of long-term debt, capital lease obligations and notes payable including current maturities was $1,864,327,000 and $913,012,000 as of September 30, 2018 and December 31, 2017 , respectively. Inventories. Inventory costs include material, labor and manufacturing overhead costs, including depreciation expense associated with the manufacture and distribution of the Company’s products. Inventories are stated at the lower of cost (first-in, first-out method) or net realizable value. The major components of inventories are as follows (in thousands): September 30, 2018 December 31, 2017 Raw materials and purchased components $ 249,259 $ 194,108 Service parts, garments and accessories 345,716 307,684 Finished goods 477,293 329,288 Less: reserves (52,751 ) (47,119 ) Inventories $ 1,019,517 $ 783,961 Product warranties. Polaris provides a limited warranty for its vehicles and boats for a period of six months to ten years, depending on the product. Polaris provides longer warranties in certain geographical markets as determined by local regulations and market conditions and may also provide longer warranties related to certain promotional programs. Polaris’ standard warranties require the Company or its dealers to repair or replace defective products during such warranty periods at no cost to the consumer. The warranty reserve is established at the time of sale to the dealer or distributor based on management’s best estimate using historical rates and trends. Adjustments to the warranty reserve are made from time to time as actual claims become known in order to properly estimate the amounts necessary to settle future and existing claims on products sold as of the balance sheet date. Factors that could have an impact on the warranty accrual in any given period include the following: change in manufacturing quality, shifts in product mix, changes in warranty coverage periods, snowfall and its impact on snowmobile usage, product recalls and any significant changes in sales volume. The activity in the warranty reserve during the periods presented was as follows (in thousands): Three months ended September 30, Nine months ended September 30, 2018 2017 2018 2017 Balance at beginning of period $ 106,155 $ 108,403 $ 123,840 $ 119,274 Additions to warranty reserve through acquisitions 13,799 — 13,799 — Additions charged to expense 37,741 42,039 79,913 103,855 Warranty claims paid, net (35,151 ) (38,357 ) (95,008 ) (111,044 ) Balance at end of period $ 122,544 $ 112,085 $ 122,544 $ 112,085 New accounting pronouncements. Revenue from contracts with customers. Effective January 1, 2018, the Company adopted ASU No. 2014-09, Revenue from Contracts with Customers , ASU 2016-08, Revenue from Contracts with Customers (Topic 606): Principal versus Agent Considerations (Reporting Revenue Gross versus Net) , and ASU 2016-12, Revenue from Contracts with Customers (Topic 606): Narrow-Scope Improvements and Practical Expedients using the modified retrospective approach. The adoption of these ASUs did not have a material impact on the Company’s consolidated financial position, results of operations, equity or cash flows as of the adoption date or for the three or nine months ended September 30, 2018 . The Company has included the disclosures required by ASU 2014-09 in Note 2. Statement of cash flows. During the first quarter of 2018, the Company adopted ASU No. 2016-18, Statement of Cash Flows (Topic 230): Restricted Cash , which requires that restricted cash be included with cash and cash equivalents when reconciling the beginning-of-period and end-of-period total amounts shown on the statement of cash flows. Prior periods were retrospectively adjusted to conform to the current period’s presentation. As a result of the adoption of ASU 2016-18, the Company recorded an increase of $2,631,000 in net cash provided by operating activities for the nine months ended September 30, 2017 related to reclassifying the changes in our restricted cash balance from operating activities to the cash and cash equivalent balances within the Consolidated Statements of Cash Flows. Leases. In February 2016, the FASB issued ASU No. 2016-02, Leases (Topic 842) . This ASU requires most lessees to recognize right of use assets and lease liabilities, but recognize expenses in a manner similar with current accounting standards. The standard is effective for fiscal years and interim periods beginning after December 15, 2018 and is effective for the Company’s fiscal year beginning January 1, 2019. Early adoption is permitted. Entities are required to use a modified retrospective approach, with an option to apply the transition provisions of the new standard at its adoption date instead of at the earliest comparative period presented. The Company plans to use a modified retrospective approach and apply the transition provisions at the adoption date. The Company developed a project plan to guide the implementation of ASU 2016-02. The Company made progress on this plan including surveying the Company’s businesses, assessing the Company’s portfolio of leases, compiling information on active leases, and selecting a lease accounting software. The Company is currently identifying and implementing appropriate changes to its policies, business processes, systems and controls to support lease accounting and disclosures under Topic 842. The Company does not expect that its results of operations or cash flows will be materially impacted by this standard. The Company expects to record right of use assets and lease liabilities on its consolidated balance sheets upon adoption of this standard, which may be material. Derivatives and hedging. In August 2017, the FASB issued ASU No. 2017-12, Derivatives and Hedging (Topic 815): Targeted Improvements to Accounting for Hedging Activities . This ASU better aligns accounting rules with a company’s risk management activities; better reflects economic results of hedging in financial statements; and simplifies hedge accounting treatment. The standard is effective for fiscal years and interim periods beginning after December 15, 2018 and is effective for the Company’s fiscal year beginning January 1, 2019, with early adoption permitted. The Company is evaluating the impact of this new standard on the financial statements. Non-employee share-based payments. In June 2018, the FASB issued ASU No. 2018-07, Compensation - Stock Compensation (Topic 718): Improvements to Non-employee Share-based Payment Accounting . The amendments of this ASU apply to all share-based payment transactions to non-employees, in which a grantor acquires goods or services to be used or consumed in a grantor’s own operations, accounted for under ASC 505-50, Equity-Based Payments to Non-Employees. Under the amendments of ASU 2018-07, most of the guidance on compensation to nonemployees would be aligned with the requirements for shared based payments granted to employees in Topic 718. The standard is effective for fiscal years and interim periods beginning after December 15, 2018 and is effective for the Company’s fiscal year beginning January 1, 2019, with early adoption permitted. The Company is evaluating the impact of this new standard on the financial statements. Income Taxe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sourced earnings. The Company has applied the guidance in ASU 2018-05, Income Taxes (Topic 740): Amendments to SEC Paragraphs Pursuant to SEC Staff Accounting Bulletin No. 118, when accounting for the enactment-date effects of the Act. At September 30, 2018 , the Company has not completed its accounting for the tax effects of the Act, as the Company is in the process of analyzing certain aspects of the Act, obtaining information, and refining its calculations of the Act’s impact. There have been no material measurement period adjustments made during the three and nine months ended September 30, 2018 related to the provisional amounts recorded and disclosed in the Company’s fiscal 2017 Annual Report filed on Form 10-K. The Company expects to complete the accounting for the tax effects of the Act during 2018. There are no other new accounting pronouncements that are expected to have a significant impact on the Company’s consolidated financial statements.</t>
  </si>
  <si>
    <t>Revenue Recognition (Notes)</t>
  </si>
  <si>
    <t>Revenue Recognition [Abstract]</t>
  </si>
  <si>
    <t>Revenue Recognition, Sales of Goods [Policy Text Block]</t>
  </si>
  <si>
    <t>Note 2. Revenue Recognition The following tables disaggregate the Company’s revenue by major product type and geography (in thousands): Three months ended September 30, 2018 ORV / Snowmobiles Motorcycles Global Adj. Markets Aftermarket Boats Consolidated Revenue by product type Wholegoods $ 851,733 $ 134,410 $ 78,312 — $ 134,321 $ 1,198,776 PG&amp;A 183,821 20,906 17,939 $ 229,973 — 452,639 Total revenue $ 1,035,554 $ 155,316 $ 96,251 $ 229,973 $ 134,321 $ 1,651,415 Revenue by geography United States $ 866,289 $ 116,072 $ 51,363 $ 217,816 $ 132,139 $ 1,383,679 Canada 70,765 9,712 837 12,157 2,182 95,653 EMEA 64,218 15,706 42,893 — — 122,817 APLA 34,282 13,826 1,158 — — 49,266 Total revenue $ 1,035,554 $ 155,316 $ 96,251 $ 229,973 $ 134,321 $ 1,651,415 Nine months ended September 30, 2018 ORV / Snowmobiles Motorcycles Global Adj. Markets Aftermarket Boats Consolidated Revenue by product type Wholegoods $ 2,356,086 $ 395,189 $ 263,874 — $ 134,321 $ 3,149,470 PG&amp;A 502,873 63,096 59,122 $ 676,859 — 1,301,950 Total revenue $ 2,858,959 $ 458,285 $ 322,996 $ 676,859 $ 134,321 $ 4,451,420 Revenue by geography United States $ 2,347,202 $ 313,530 $ 151,157 $ 644,382 $ 132,139 $ 3,588,410 Canada 197,096 27,421 16,422 32,477 2,182 275,598 EMEA 207,779 74,044 151,982 — — 433,805 APLA 106,882 43,290 3,435 — — 153,607 Total revenue $ 2,858,959 $ 458,285 $ 322,996 $ 676,859 $ 134,321 $ 4,451,420 Revenue is recognized when obligations under the terms of a contract with the Company’s customer are satisfied which generally occurs with the transfer of control of the wholegood vehicles, parts, garments or accessories, and upon completion of the service or over the term of the agreement in proportion to the costs expected to be incurred in satisfying the obligations under the contract, for services. Revenue is measured as the amount of consideration the Company expects to receive in exchange for transferring goods or providing services. Sales, value add, and other taxes the Company collects concurrent with revenue-producing activities are excluded from revenue. Incidental items that are immaterial in the context of the contract are recognized as expense. The expected costs associated with the Company’s limited warranties and field service bulletin actions continue to be recognized as expense when the products are sold. The Company recognizes revenue for vehicle service contracts that extend mechanical and maintenance beyond the Company’s limited warranties over the life of the contract. ORV/Snowmobiles, Motorcycles and Global Adjacent Markets segments Wholegood vehicles and parts, garments and accessories. For the majority of wholegood vehicles, parts, garments and accessories (PG&amp;A), the Company transfers control and recognizes a sale when it ships the product from its manufacturing facility, distribution center, or vehicle holding center to its customer (primarily dealers and distributors). The amount of consideration the Company receives and revenue it recognizes varies with changes in marketing incentives and returns it offers to its dealers and their customers. Sales returns are not material. The Company adjusts its estimate of revenue at the earlier of when the most likely amount of consideration it expects to receive changes or when the consideration becomes fixed. Depending on the terms of the arrangement, the Company may also defer the recognition of a portion of the consideration received because it has to satisfy a future obligation (e.g., free extended service contracts). The Company uses an observable price to determine the stand-alone selling price for separate performance obligations. The Company has elected to recognize the cost for freight and shipping when control over vehicles, parts, garments or accessories has transferred to the customer as an expense in Cost of sales. Extended Service Contracts. The Company sells separately-priced service contracts that extend mechanical and maintenance coverages beyond its base limited warranty agreements to vehicle owners. The separately priced service contracts range from 12 months to 84 months. The Company primarily receives payment at the inception of the contract and recognizes revenue over the term of the agreement in proportion to the costs expected to be incurred in satisfying the obligations under the contract. Aftermarket segment The Company’s Aftermarket products are sold through dealer, distributor, retail, and e-commerce channels. The Company transfers control and recognizes a sale when products are shipped or delivered to its customer. The amount of consideration the Company receives and revenue it recognizes varies with changes in marketing incentives and return rights it offers to its customers and their customers. When the Company gives its customers the right to return eligible parts and accessories, it estimates the expected returns based on an analysis of historical experience. The Company adjusts its estimate of revenue at the earlier of when the most likely amount of consideration it expects to receive changes or when the consideration becomes fixed. Service revenue. At the Company’s Transamerican Auto Parts (“TAP”) retail stores (4 Wheel Parts), it offers installation services for parts that the retail store sells. Service revenues are recognized upon completion of the service. Depending on the terms of the arrangement, the Company may also defer the recognition of a portion of the consideration received because it has to satisfy a future obligation (e.g., extended service contracts). The Company uses an observable price to determine the stand-alone selling price for separate performance obligations. The Company has elected to recognize the cost for freight and shipping when control over parts, garments or accessories has transferred to the customer as an expense in cost of sales. Boats segment Boats. For the majority of boats, the Company transfers control and recognizes a sale when it ships the product from its manufacturing facility or distribution center to its customer (primarily dealers). The amount of consideration the Company receives and revenue it recognizes varies with changes in marketing incentives and returns it offers to its dealers and their customers. Sales returns are not material. The Company adjusts its estimate of revenue at the earlier of when the most likely amount of consideration it expects to receive changes or when the consideration becomes fixed. The Company has elected to recognize the cost for freight and shipping when control over boats has transferred to the customer as an expense in cost of sales. Deferred revenue In 2016, Polaris began financing its self-insured risks related to extended service contracts (“ESCs”). The premiums for ESCs are primarily recognized in income in proportion to the costs expected to be incurred over the contract period. Warranty costs are recognized as incurred. Revenues related to sales of its extended warranty program and related accrued costs for claims are deferred and amortized over the warranty period, generally five years, while warranty administrative costs are recognized as incurred. TAP recognizes revenues related to sales of its extended warranty programs for tires and other products over the term of the warranty period, which varies from two to five years . At January 1, 2018, $45,760,000 of unearned revenue associated with outstanding contracts was reported in other current liabilities and other long-term liabilities. At September 30, 2018 , the unearned amount was $55,586,000 . The Company expects to recognize approximately $23,893,000 of the unearned amount over the next 12 months and $31,693,000 thereafter. The activity in the deferred revenue reserve during the periods presented was as follows (in thousands): Three months ended September 30, Nine months ended September 30, 2018 2017 2018 2017 Balance at beginning of period $ 52,620 $ 36,188 $ 45,760 $ 26,157 New contracts sold 8,054 6,962 25,226 22,076 Less: reductions for revenue recognized (5,088 ) (3,130 ) (15,400 ) (8,213 ) Balance at end of period (1) $ 55,586 $ 40,020 $ 55,586 $ 40,020 (1) The unamortized ESC premiums (deferred revenue) recorded in other current liabilities totaled $23,893,000 and $16,045,000 at September 30, 2018 and 2017 , respectively, while the amount recorded in other long-term liabilities totaled $31,693,000 and $23,975,000 at September 30, 2018 and 2017 , respectively.</t>
  </si>
  <si>
    <t>Acquisitions</t>
  </si>
  <si>
    <t>Business Combinations [Abstract]</t>
  </si>
  <si>
    <t>Acquisitions 2018 Acquisitions. Boat Holdings, LLC On July 2, 2018, pursuant to the Agreement and Plan of Merger dated May 29, 2018, the Company completed the acquisition of Boat Holdings, LLC, a privately held Delaware limited liability company, headquartered in Elkhart, Indiana which manufactures boats (“Boat Holdings”). The transaction was structured as an acquisition of 100% of the outstanding equity interests in Boat Holdings for aggregate consideration of $ 806,658,000 , net of cash acquired, subject to customary adjustments based on, among other things, the amount of cash, debt and working capital in the business of Boat Holdings at the closing date. A portion of the aggregate consideration equal to $100,000,000 will be paid in the form of a series of deferred annual payments over 12 years following the closing date. The Company funded the purchase price for the acquisition by amending, extending, and up-sizing the Credit Facility and with the proceeds of the issuance of 4.23% Senior Notes, Series 2018, due July 3, 2028, described in Note 5. The consolidated statements of income for both the three and nine months ended September 30, 2018 include $134,321,000 of net sales and $20,253,000 of gross profit related to Boats. The following table summarizes the preliminary fair values assigned to the Boat Holdings net assets acquired and the determination of net assets (in thousands): Cash and cash equivalents $ 16,534 Trade receivables 17,602 Inventory 39,990 Other current assets 3,938 Property, plant and equipment 36,769 Customer relationships 341,080 Trademarks / trade names 210,680 Non-compete agreements 2,630 Goodwill 207,126 Accounts payable (30,017 ) Other liabilities assumed (23,140 ) Total fair value of net assets acquired 823,192 Less cash acquired (16,534 ) Total consideration for acquisition, less cash acquired $ 806,658 On the acquisition date, amortizable intangible assets had a weighted-average useful life of approximately 19 years. The customer relationships were valued based on the Discounted Cash Flow Method and are amortized over 15 - 20 years, depending on the customer class. The trademarks and trade names were valued on the Relief from Royalty Method and have indefinite remaining useful lives. Goodwill is deductible for tax purposes. The following unaudited pro forma information represents the Company’s results of operations as if the fiscal 2018 acquisition of Boat Holdings had occurred at the beginning of fiscal 2017 (in thousands, except per share data). Three months ended September 30, Nine months ended September 30, 2018 2017 2018 2017 Net sales $ 1,651,415 $ 1,593,659 $ 4,802,580 $ 4,410,691 Net income 99,224 81,473 268,660 149,517 Basic earnings per share $ 1.60 $ 1.30 $ 4.27 $ 2.38 Diluted earnings per common share $ 1.56 $ 1.28 $ 4.16 $ 2.34 The results for the quarter and year-to-date periods ended September 30, 2018 and 2017 have been adjusted to include the pro forma impact of amortization of intangible assets and the depreciation of property, plant, and equipment, based on purchase price allocations; the pro forma impact of additional interest expense relating to the acquisition; the pro forma impact of transaction related costs incurred by the Company directly attributable to the transaction; and the pro forma tax effect of both income before taxes and the pro forma adjustments. These performance results may not be indicative of the actual results that would have occurred under the ownership and management of the Company. The results for the quarter and year-to-date periods ended September 30, 2018 have been adjusted to exclude the impact of approximately $4,849,000 and $8,918,000 of transaction related costs (pre-tax) incurred by the Company that are directly attributable to the transaction. The pro forma financial information has been prepared for comparative purposes only and includes certain adjustments, as noted above. The adjustments are estimates based on currently available information and actual amounts may differ materially from these estimates. They do not reflect the effect of costs or synergies that would have been expected to result from the integration of the Boat Holdings acquisition. 2017 Acquisitions. The Company did not complete any acquisitions in 2017.</t>
  </si>
  <si>
    <t>Share-Based Compensation</t>
  </si>
  <si>
    <t>Disclosure of Compensation Related Costs, Share-based Payments [Abstract]</t>
  </si>
  <si>
    <t>Share-Based Compensation The amount of compensation cost for share-based awards to be recognized during a period is based on the portion of the awards that are ultimately expected to vest. The Company estimates forfeitures at the time of grant and revises those estimates in subsequent periods if actual forfeitures differ from those estimates. The Company analyzes historical data to estimate pre-vesting forfeitures and records share-based compensation expense for those awards expected to vest. Total share-based compensation expenses were comprised as follows (in thousands): Three months ended September 30, Nine months ended September 30, 2018 2017 2018 2017 Option plan $ 6,821 $ 5,766 $ 16,636 $ 12,837 Other share-based awards (748 ) (3,919 ) 18,988 18,191 Total share-based compensation before tax 6,073 1,847 35,624 31,028 Tax benefit 1,446 686 8,479 11,524 Total share-based compensation expense included in net income $ 4,627 $ 1,161 $ 27,145 $ 19,504 In addition to the above share-based compensation expenses, Polaris sponsors a qualified non-leveraged employee stock ownership plan (ESOP). Shares allocated to eligible participants’ accounts vest at various percentage rates based on years of service and require no cash payments from the recipient. At September 30, 2018 , there was $113,879,000 of total unrecognized share-based compensation expense related to unvested share-based equity awards. Unrecognized share-based compensation expense is expected to be recognized over a weighted-average period of 1.49 years. Included in unrecognized share-based compensation expense is approximately $30,570,000 related to stock options and $83,309,000 for restricted stock.</t>
  </si>
  <si>
    <t>Financing Agreement</t>
  </si>
  <si>
    <t>Debt Disclosure [Abstract]</t>
  </si>
  <si>
    <t>Financing Agreements The carrying value of debt, capital lease obligations, and notes payable and the average related interest rates were as follows (in thousands): Average interest rate at September 30, 2018 Maturity September 30, 2018 December 31, 2017 Revolving loan facility 1.84% July 2023 $ 74,023 $ 3,000 Term loan facility 3.77% July 2023 1,165,000 680,000 Senior notes—fixed rate 3.81% May 2018 — 25,000 Senior notes—fixed rate 4.60% May 2021 75,000 75,000 Senior notes—fixed rate 3.13% December 2020 100,000 100,000 Senior notes—fixed rate 4.23% July 2028 350,000 — Capital lease obligations 5.25% Various through 2029 18,052 19,889 Notes payable and other 4.23% Various through 2030 87,608 12,384 Debt issuance costs (5,356 ) (2,261 ) Total debt, capital lease obligations, and notes payable $ 1,864,327 $ 913,012 Less: current maturities 66,595 47,746 Total long-term debt, capital lease obligations, and notes payable $ 1,797,732 $ 865,266 In August 2011, Polaris entered into a $350,000,000 unsecured revolving loan facility. In March 2015, Polaris amended the loan facility to increase the facility to $500,000,000 and to provide more beneficial covenant and interest rate terms. The amended terms also extended the expiration date to March 2020. Interest is charged at rates based on a LIBOR or “prime” base rate. In May 2016, Polaris amended the revolving loan facility to increase the facility to $600,000,000 and extend the expiration date to May 2021 . The amended terms also established a $500,000,000 term loan facility. In November 2016, Polaris amended the revolving loan facility to increase the term loan facility to $750,000,000 . In July 2018, Polaris amended the revolving loan facility to increase the facility to 700,000,000 and increase the term loan facility to $ 1,180,000,000 , of which $1,165,000,000 is outstanding as of September 30, 2018 . The expiration date of the facility was extended to July 2023, and interest will continue to be charged at rates based on a LIBOR or “prime” base rate. Under the facility, the Company is required to make principal payments totaling $59,000,000 over the next 12 months, which are classified as current maturities. In December 2010, the Company entered into a Master Note Purchase Agreement to issue $25,000,000 of unsecured senior notes due May 2018 and $75,000,000 of unsecured senior notes due May 2021 (collectively, the “Senior Notes”). The Senior Notes were issued in May 2011 . In December 2013, the Company entered into a First Supplement to Master Note Purchase Agreement, under which the Company issued $100,000,000 of unsecured senior notes due December 2020 . In July 2018, the Company entered into a Master Note Purchase Agreement to issue $350,000,000 of unsecured senior notes due July 2028. The unsecured revolving loan facility and the Master Note Purchase Agreement contain covenants that require Polaris to maintain certain financial ratios, including minimum interest coverage and maximum leverage ratios. Polaris was in compliance with all such covenants at September 30, 2018 . The debt issuance costs are recognized as a reduction in the carrying value of the related long-term debt in the consolidated balance sheets and are being amortized to interest expense in our consolidated statements of income over the expected remaining terms of the related debt. A property lease agreement for a manufacturing facility which Polaris began occupying in Opole, Poland commenced in February 2014. The Poland property lease is accounted for as a capital lease. As a component of the Boat Holdings merger agreement, Polaris has committed to make a series of deferred payments to the former owners following the closing date of of the merger through July 2030. The original discounted payable was for $76,733,000 , all of which is outstanding as of September 30, 2018 . The outstanding balance is included in long-term debt. The Company has a mortgage note payable agreement for land, on which Polaris built the Huntsville, Alabama manufacturing facility in 2016. The original mortgage note payable was for $14,500,000 , of which $10,875,000 is outstanding as of September 30, 2018 . The outstanding balance is included in Notes payable and other. The payment of principal and interest for the note payable is forgivable if the Company satisfies certain job commitments over the term of the note. The Company has met the required commitments to date. Forgivable loans related to other Company facilities are also included within notes payable.</t>
  </si>
  <si>
    <t>Goodwill and Other Intangible Assets</t>
  </si>
  <si>
    <t>Goodwill and Intangible Assets Disclosure [Abstract]</t>
  </si>
  <si>
    <t>Goodwill and Other Intangible Assets Goodwill and other intangible assets, net of accumulated amortization, at September 30, 2018 and December 31, 2017 are as follows (in thousands): September 30, 2018 December 31, 2017 Goodwill $ 637,486 $ 433,374 Other intangible assets, net 877,945 347,212 Total goodwill and other intangible assets, net $ 1,515,431 $ 780,586 Additions to goodwill and other intangible assets in 2018 relate to the acquisition of Boat Holdings in July 2018. The aggregate purchase price was allocated on a preliminary basis to the assets acquired and liabilities assumed based on their estimated fair values at the date of acquisition. Boat Holding’s financial results are included in the Company’s consolidated results from the date of acquisition. As of September 30, 2018, the purchase price allocation remains preliminary. The pro forma financial results and the preliminary purchase price allocation are included in Note 3. There were no material additions to goodwill and other intangible assets for the three and nine months ended September 30, 2017 . The changes in the carrying amount of goodwill for the nine months ended September 30, 2018 were as follows (in thousands): Nine months ended September 30, 2018 Goodwill, beginning of period $ 433,374 Goodwill from businesses acquired 207,126 Currency translation effect on foreign goodwill balances (3,014 ) Goodwill, end of period $ 637,486 The components of other intangible assets were as follows (in thousands): Total estimated life (years) September 30, 2018 December 31, 2017 Non-amortizable—indefinite lived: Brand names $ 440,976 $ 230,709 Amortizable: Non-compete agreements 4 2,370 540 Dealer/customer related 5-20 505,543 169,694 Developed technology 5-7 13,368 22,903 Total amortizable 521,281 193,137 Less: Accumulated amortization (84,312 ) (76,634 ) Net amortized other intangible assets 436,969 116,503 Total other intangible assets, net $ 877,945 $ 347,212 Amortization expense for intangible assets for the three and nine months ended September 30, 2018 was $10,403,000 and $22,586,000 , respectively, compared to $6,344,000 and $18,792,000 for the comparable prior year periods. Estimated amortization expense for the remainder of 2018 through 2023 is as follows: 2018 (remainder), $10,500,000 ; 2019 , $40,500,000 ; 2020 , $35,500,000 ; 2021 , $32,700,000 ; 2022 , $27,700,000 ; 2023 , $25,300,000 ; and after 2023 , $264,800,000 . The preceding expected amortization expense is an estimate and actual amounts could differ due to additional intangible asset acquisitions, changes in foreign currency rates or impairment of intangible assets.</t>
  </si>
  <si>
    <t>Shareholders' Equity</t>
  </si>
  <si>
    <t>Equity [Abstract]</t>
  </si>
  <si>
    <t>Shareholders’ Equity During the nine months ended September 30, 2018 , Polaris paid $246,931,000 to repurchase approximately 2,069,000 shares of its common stock. As of September 30, 2018 , the Board of Directors has authorized the Company to repurchase up to an additional 4,367,000 shares of Polaris stock. The repurchase of any or all such shares authorized for repurchase will be governed by applicable SEC rules and dependent on management’s assessment of market conditions. Polaris paid a regular cash dividend of $0.60 per share on September 17, 2018 to holders of record at the close of business on August 31, 2018 . On October 24, 2018 , the Polaris Board of Directors declared a regular cash dividend of $0.60 per share payable on December 17, 2018 to holders of record of such shares at the close of business on December 3, 2018 . Cash dividends declared and paid per common share for the three and nine months ended September 30, 2018 and 2017 , were as follows: Three months ended September 30, Nine months ended September 30, 2018 2017 2018 2017 Cash dividends declared and paid per common share $ 0.60 $ 0.58 $ 1.80 $ 1.74 Net income per share Basic income per share is computed by dividing net income available to common shareholders by the weighted average number of common shares outstanding during each period, including shares earned under the Deferred Compensation Plan for Directors (“Director Plan”) and the ESOP and deferred stock units under the 2007 Omnibus Incentive Plan (“Omnibus Plan”). Diluted income per share is computed under the treasury stock method and is calculated to compute the dilutive effect of outstanding stock options and certain shares issued under the Omnibus Plan. A reconciliation of these amounts is as follows (in thousands): Three months ended September 30, Nine months ended September 30, 2018 2017 2018 2017 Weighted average number of common shares outstanding 61,927 62,398 62,630 62,637 Director Plan and deferred stock units 181 161 175 154 ESOP 99 87 89 99 Common shares outstanding—basic 62,207 62,646 62,894 62,890 Dilutive effect of Omnibus Plan 1,339 1,239 1,656 1,052 Common and potential common shares outstanding—diluted 63,546 63,885 64,550 63,942 During the three and nine months ended September 30, 2018 , the number of options that were not included in the computation of diluted income per share because the option exercise price was greater than the market price, and therefore, the effect would have been anti-dilutive, were 1,785,000 and 1,713,000 , respectively, compared to 2,892,000 and 2,816,000 for the same periods in 2017 . Accumulated other comprehensive loss Changes in the accumulated other comprehensive loss balance are as follows (in thousands): Foreign Cash Flow Retirement Plan Activity Accumulated Other Balance as of December 31, 2017 $ (42,442 ) $ (34 ) $ (3,153 ) $ (45,629 ) Reclassification to the statement of income — (7,141 ) 196 (6,945 ) Change in fair value (12,099 ) 10,139 — (1,960 ) Balance as of September 30, 2018 $ (54,541 ) $ 2,964 $ (2,957 ) $ (54,534 ) The table below provides data about the amount of gains and losses, net of tax, reclassified from accumulated other comprehensive loss into the statements of income for cash flow derivatives designated as hedging instruments for the three and nine months ended September 30, 2018 and 2017 (in thousands): Derivatives in Cash Flow Hedging Relationships Location of (Gain) Loss Reclassified from Accumulated Other Comprehensive Loss into Income Three months ended September 30, Nine months ended September 30, 2018 2017 2018 2017 Foreign currency contracts Other expense, net $ 4,587 $ (174 ) $ 6,681 $ 2,433 Foreign currency contracts Cost of sales (62 ) 258 460 (178 ) Retirement benefit plan activity Operating expenses (66 ) — (196 ) — Total $ 4,459 $ 84 $ 6,945 $ 2,255 The net amount of the existing gains or losses at September 30, 2018 that is expected to be reclassified into the statements of income within the next 12 months is not expected to be material. See Note 11 for further information regarding Polaris’ derivative activities.</t>
  </si>
  <si>
    <t>Financial Services Arrangements</t>
  </si>
  <si>
    <t>Investments in and Advances to Affiliates, Schedule of Investments [Abstract]</t>
  </si>
  <si>
    <t>Financial Services Arrangements Polaris Acceptance, a joint venture between Polaris and Wells Fargo Commercial Distribution Finance, a direct subsidiary of Wells Fargo Bank, N.A. (“Wells Fargo”), which is supported by a partnership agreement between their respective wholly owned subsidiaries, finances substantially all of Polaris’ United States sales whereby Polaris receives payment within a few days of shipment of the product. Polaris’ subsidiary has a 50 percent equity interest in Polaris Acceptance. Polaris Acceptance sells a majority of its receivable portfolio to a securitization facility (the “Securitization Facility”) arranged by Wells Fargo. The sale of receivables from Polaris Acceptance to the Securitization Facility is accounted for in Polaris Acceptance’s financial statements as a “true-sale” under Accounting Standards Codification (“ASC”) Topic 860. Polaris’ allocable share of the income of Polaris Acceptance has been included as a component of income from financial services in the accompanying consolidated statements of income. The partnership agreement is effective through February 2022. Polaris’ total investment in Polaris Acceptance of $88,790,000 at September 30, 2018 is accounted for under the equity method, and is recorded in investment in finance affiliate in the accompanying consolidated balance sheets. At September 30, 2018 , the outstanding amount of net receivables financed for dealers under this arrangement was $1,237,689,000 , which included $566,102,000 in the Polaris Acceptance portfolio and $671,587,000 of receivables within the Securitization Facility (“Securitized Receivables”). Polaris has agreed to repurchase products repossessed by Polaris Acceptance up to an annual maximum of 15 percent of the aggregate average month-end outstanding Polaris Acceptance receivables and Securitized Receivables during the prior calendar year. For calendar year 2018 , the potential 15 percent aggregate repurchase obligation is approximately $164,969,000 . Polaris’ financial exposure under this arrangement is limited to the difference between the amounts unpaid by the dealer with respect to the repossessed product plus costs of repossession and the amount received on the resale of the repossessed product. No material losses have been incurred under this agreement during the periods presented. Polaris has agreements with Performance Finance, Sheffield Financial and Synchrony Bank, under which these financial institutions provide financing to end consumers of Polaris products. Polaris’ income generated from these agreements has been included as a component of income from financial services in the accompanying consolidated statements of income. Polaris also administers and provides extended service contracts to consumers and certain insurance contracts to dealers and consumers through various third-party suppliers. Polaris finances its self-insured risks related to extended service contracts, but does not retain any insurance or financial risk under any of the other arrangements. Polaris’ service fee income generated from these arrangements has been included as a component of income from financial services in the accompanying consolidated statements of income.</t>
  </si>
  <si>
    <t>Investment in Other Affiliates</t>
  </si>
  <si>
    <t>Equity Method Investments and Joint Ventures [Abstract]</t>
  </si>
  <si>
    <t>Investment in Other Affiliates The Company has certain investments in nonmarketable securities of strategic companies. As of December 31, 2017 , the Company’s investment in Eicher-Polaris Private Limited (EPPL) represented the majority of these investments and is recorded as a component of other long-term assets in the accompanying consolidated balance sheets. EPPL is a joint venture established in 2012 with Eicher Motors Limited (“Eicher”). Polaris and Eicher each control 50 percent of the joint venture, which is intended to design, develop and manufacture a full range of new vehicles for India and other emerging markets. The investment in EPPL is accounted for under the equity method, with Polaris’ proportionate share of income or loss recorded within the consolidated financial statements on a one month lag due to financial information not being available timely. During the first quarter of 2018, the Board of Directors of EPPL approved a shut down of the operations of the EPPL joint venture. As a result of the expected closure, the Company fully impaired its investment in EPPL by recognizing an impairment charge of $18,733,000 within Equity in loss of other affiliates in the consolidated statement of income. The Company has recognized $0 and $23,447,000 of costs, including impairment, associated with the wind-down of EPPL for the three and nine months ended September 30, 2018 , respectively. As of September 30, 2018 and December 31, 2017 , the carrying value of the Company’s investment in EPPL was $0 and $18,616,000 , respectively. Polaris will impair or write off an investment and recognize a loss if and when events or circumstances indicate there is impairment in the investment that is other-than-temporary. When necessary, Polaris evaluates investments in nonmarketable securities for impairment, utilizing Level 3 fair value inputs. As a result of the Victory ® Motorcycles wind down, the Company recognized an impairment of substantially all of its cost-method investment in Brammo, Inc. in the first quarter of 2017. See Note 13 for additional discussion related to charges incurred related to the Victory Motorcycles wind down. In October 2017, an agreement was signed to sell the assets of Brammo, Inc. to a third party. The sale was completed in the fourth quarter of 2017, and as a result of the sale, Polaris recognized a gain, which is included in Other expense (income), net on the 2017 consolidated statements of income. During the first quarter of 2018, Polaris received additional distributions from Brammo and recognized a gain of $13,478,000 , which is included in Other expense (income) on the consolidated statements of income.</t>
  </si>
  <si>
    <t>Commitments and Contingencies</t>
  </si>
  <si>
    <t>Commitments and Contingencies Disclosure [Abstract]</t>
  </si>
  <si>
    <t>Commitments and Contingencies Polaris is subject to product liability claims in the normal course of business. The Company carries excess insurance coverage for catastrophic product liability claims. Polaris self-insures product liability claims before the policy date and up to the purchased catastrophic insurance coverage after the policy date. The estimated costs resulting from any losses are charged to operating expenses when it is probable a loss has been incurred and the amount of the loss is reasonably estimable. The Company utilizes historical trends and actuarial analysis tools, along with an analysis of current claims, to assist in determining the appropriate loss reserve levels. At September 30, 2018 , the Company had an accrual of $55,320,000 for the probable payment of pending claims related to continuing product liability litigation associated with Polaris products. This accrual is included as a component of other accrued expenses in the accompanying consolidated balance sheets. Polaris is also a defendant in lawsuits and subject to other claims arising in the normal course of business, including matters related to intellectual property, commercial matters, product liability claims, and putative class action lawsuits. As of September 30, 2018 , the Company is party to two putative class actions pending against Polaris in the United States, alleging that certain Polaris products caused personal injury, economic losses, and other damages resulting from unresolved fire hazards and excessive heat hazards. The Company is unable to provide an evaluation of the likelihood that a loss will be incurred or an estimate of the range of possible loss. In the opinion of management, it is unlikely that any legal proceedings pending against or involving Polaris will have a material adverse effect on Polaris’ financial position, results of operations, or cash flows. However, in many of these matters, it is inherently difficult to determine whether a loss is probable or reasonably possible or to estimate the size or range of the possible loss given the variety and potential outcomes of actual and potential claims, the uncertainty of future rulings, the behavior or incentives of adverse parties, and other factors outside of the control of the Company. Accordingly, the Company’s loss reserve may change from time to time, and actual losses could exceed the amounts accrued by an amount that could be material to our consolidated financial position, results of operations, or cash flows in any particular reporting period. In the normal course of business, the Company’s products are subject to extensive laws and regulations relating to safety, environmental and other regulations promulgated by the United States federal government and individual states, as well as international regulatory authorities. Failure to comply with applicable regulations could result in fines, penalties or other costs.</t>
  </si>
  <si>
    <t>Derivative Instruments and Hedging Activities</t>
  </si>
  <si>
    <t>Derivative Instruments and Hedging Activities Disclosure [Abstract]</t>
  </si>
  <si>
    <t>Derivative Instruments and Hedging Activities The Company is exposed to certain risks relating to its ongoing business operations. From time to time, the primary risks managed by using derivative instruments are foreign currency risk, interest rate risk and commodity price fluctuations. Derivative contracts on various currencies are entered into in order to manage foreign currency exposures associated with certain product sourcing activities and intercompany cash flows. Interest rate swaps are occasionally entered into in order to maintain a balanced risk of fixed and floating interest rates associated with the Company’s long-term debt. Commodity hedging contracts are occasionally entered into in order to manage fluctuating market prices of certain purchased commodities and raw materials that are integrated into the Company’s end products. The Company’s foreign currency management objective is to mitigate the potential impact of currency fluctuations on the value of its U.S. dollar cash flows and to reduce the variability of certain cash flows at the subsidiary level. The Company actively manages certain forecasted foreign currency exposures and uses a centralized currency management operation to take advantage of potential opportunities to naturally offset foreign currency exposures against each other. The decision of whether and when to execute derivative instruments, along with the duration of the instrument, can vary from period to period depending on market conditions, the relative costs of the instruments and capacity to hedge. The duration is linked to the timing of the underlying exposure, with the connection between the two being regularly monitored. Polaris does not use any financial contracts for trading purposes. At September 30, 2018 , Polaris had the following open foreign currency contracts (in thousands): Foreign Currency Notional Amounts (in U.S. Dollars) Net Unrealized Gain Australian Dollar $ 7,350 $ 577 Canadian Dollar 104,486 1,451 Mexican Peso 20,023 982 Total $ 131,859 $ 3,010 These contracts, with maturities through September 2019 , met the criteria for cash flow hedges, and are recorded in other current assets or other current liabilities on the consolidated balance sheet. The unrealized gains or losses, after tax, are recorded as a component of accumulated other comprehensive loss in shareholders’ equity. During the third quarter of 2018, the Company entered into interest rate swap transactions to hedge the variable interest rate payments for the Term Loan Facility. In connection with this transaction, the Company will pay interest based upon a fixed rate and receive variable rate interest payments based on the one-month LIBOR. At September 30, 2018 , Polaris had the following open interest rate swap contracts (in thousands): Effective Date Termination Date Notional Amounts Net Unrealized Gain (Loss) May 2, 2018 May 4, 2021 $ 25,000 $ 682 September 28, 2018 September 30, 2019 250,000 (65 ) September 30, 2019 September 30, 2023 150,000 162 Total $ 425,000 $ 779 These contracts, with maturities through September 2023, met the criteria for cash flow hedges, and are recorded in other current assets or other current liabilities on the consolidated balance sheet. The unrealized gains or losses, after tax, are recorded as a component of accumulated other comprehensive loss in shareholders’ equity. The table below summarizes the carrying values of derivative instruments as of September 30, 2018 and December 31, 2017 (in thousands): Carrying Values of Derivative Instruments as of September 30, 2018 Fair Value— Assets Fair Value— (Liabilities) Derivative Net Carrying Value Derivatives designated as hedging instruments Foreign exchange contracts (1) $ 3,010 $ — $ 3,010 Interest rate contracts (1) 779 — 779 Total derivatives designated as hedging instruments $ 3,789 $ — $ 3,789 Total derivatives $ 3,789 $ — $ 3,789 Carrying Values of Derivative Instruments as of December 31, 2017 Fair Value— Assets Fair Value— (Liabilities) Derivative Net Carrying Value Derivatives designated as hedging instruments Foreign exchange contracts (1) $ 621 $ (1,047 ) $ (426 ) Total derivatives designated as hedging instruments $ 621 $ (1,047 ) $ (426 ) Total derivatives $ 621 $ (1,047 ) $ (426 ) (1) Assets are included in prepaid expenses and other and liabilities are included in other accrued expenses on the accompanying consolidated balance sheets. For derivative instruments that are designated and qualify as cash flow hedges, the effective portion of the gain or loss on the derivative is reported as a component of accumulated other comprehensive loss and reclassified into the statements of income in the same period or periods during which the hedged transaction affects the statements of income. Gains and losses on the derivative representing either hedge ineffectiveness or hedge components excluded from the assessment of effectiveness are recognized in the current statement of income. The amount of gains (losses), net of tax, related to the effective portion of derivative instruments designated as cash flow hedges included in accumulated other comprehensive income (loss) for the three and nine months ended September 30, 2018 were $(2,111,000) and $2,998,000 , respectively, compared to $(167,000) and $(1,208,000) for the same respective periods in 2017 . See Note 7 for information about the amount of gains and losses, net of tax, reclassified from accumulated other comprehensive loss into the statements of income for derivative instruments designated as hedging instruments. The ineffective portion of foreign currency contracts was not material for the three and nine month period ended September 30, 2018 .</t>
  </si>
  <si>
    <t>Segment Information</t>
  </si>
  <si>
    <t>Segment Reporting [Abstract]</t>
  </si>
  <si>
    <t xml:space="preserve"> Segment Reporting The Company’s reportable segments are based on the Company’s method of internal reporting, which generally segregates the operating segments by product line, inclusive of wholegoods and PG&amp;A. The internal reporting of these operating segments is defined based, in part, on the reporting and review process used by the Company’s Chief Executive Officer. The Company has six operating segments: 1) ORV, 2) Snowmobiles, 3) Motorcycles, 4) Global Adjacent Markets, 5) Aftermarket, and 6) Boats, and five reportable segments: 1) ORV/Snowmobiles, 2) Motorcycles, 3) Global Adjacent Markets, 4) Aftermarket, and 5) Boats. Through June 30, 2018, the Company reported under four segments for segment reporting. However, during the third quarter ended September 30, 2018, as a result of the Boat Holdings acquisition, the Company established a new reporting segment, Boats, which includes only the results of Boat Holdings. As such, the comparative 2017 results were not required to be reclassified as the new reporting segment structure did not impact historical segments. The ORV/Snowmobiles segment includes the aggregated results of our ORV and Snowmobiles operating segments. The Motorcycles, Global Adjacent Markets, Aftermarket, and Boats segments include the results for those respective operating segments. The Corporate amounts include costs that are not allocated to individual segments, which include incentive-based compensation and other unallocated manufacturing costs. Additionally, given the commonality of customers, manufacturing and asset management, the Company does not maintain separate balance sheets for each segment. Accordingly, the segment information presented below is limited to sales and gross profit data (in thousands): Three months ended September 30, Nine months ended September 30, 2018 2017 2018 2017 Sales ORV/Snowmobiles $ 1,035,554 $ 1,007,392 $ 2,858,959 $ 2,577,003 Motorcycles 155,316 155,059 458,285 473,345 Global Adjacent Markets 96,251 91,575 322,996 280,152 Aftermarket 229,973 224,700 676,859 666,928 Boats 134,321 — 134,321 — Total sales $ 1,651,415 $ 1,478,726 $ 4,451,420 $ 3,997,428 Gross profit ORV/Snowmobiles $ 290,631 $ 296,904 $ 831,413 $ 776,013 Motorcycles 19,577 10,354 60,817 11,589 Global Adjacent Markets 24,155 15,983 83,520 65,297 Aftermarket 66,092 63,239 182,291 164,721 Boats 20,253 — 20,253 — Corporate (19,438 ) (22,518 ) (68,367 ) (60,781 ) Total gross profit $ 401,270 $ 363,962 $ 1,109,927 $ 956,839</t>
  </si>
  <si>
    <t>Victory Motorcycles Wind Down (Notes)</t>
  </si>
  <si>
    <t>Discontinued Operations and Disposal Groups [Abstract]</t>
  </si>
  <si>
    <t>Victory Motorcycles Wind Down</t>
  </si>
  <si>
    <t>Victory Motorcycles Wind Down In January 2017, the Company’s Board of Directors approved a strategic plan to wind down the Victory Motorcycles brand. The Company began wind down activities during the first quarter of 2017. As a result of the activities, the Company recognized total pretax charges of $1,281,000 and $3,911,000 for the three and nine month periods ended September 30, 2018 , respectively, compared to $2,666,000 and $59,131,000 for the same respective periods in 2017 , that are within the scope of ASC 420, Exit or Disposal Cost Obligations (ASC 420). These totals exclude the negative pretax impact of $233,000 and positive pretax impact of $2,154,000 incurred for other wind-down activities for the three and nine month periods ended September 30, 2018 , respectively, and the negative pretax impact of $6,143,000 and $18,109,000 incurred for other wind-down activities for the three and nine month periods ended September 30, 2017 , respectively. The Company estimates that the total impact of wind down activities in 2018 will be $5,000,000 , inclusive of promotional activity. Substantially all costs related to wind down activities are expected to be recognized by the end of 2018 . As a result of the wind down activities, the Company has incurred expenses within the scope of ASC 420 consisting of dealer termination, supplier termination, dealer litigation, employee separation, asset impairment charges, including the impairment of a cost method investment, inventory write-down charges and other costs. The wind down expenses have been included as components of cost of sales, selling and marketing expenses, general and administrative expenses or other expense (income), net, in the consolidated statements of income. Charges related to the wind down plan for the three and nine months ended September 30, 2018 and 2017 within the scope of ASC 420 were as follows (in thousands): Three months ended September 30, Nine months ended September 30, 2018 2017 2018 2017 Contract termination charges $ 1,149 $ 1,501 $ 2,866 $ 19,196 Asset impairment charges — — — 18,760 Inventory charges — — — 12,680 Other costs 132 1,165 1,045 8,495 Total $ 1,281 $ 2,666 $ 3,911 $ 59,131 Total reserves related to the Victory Motorcycles wind down activities are $3,029,000 as of September 30, 2018 . These reserves are included in other accrued expenses and inventory in the consolidated balance sheets. Changes to the reserves during the nine months ended September 30, 2018 were as follows (in thousands): Contract termination charges Inventory charges Other costs Total Reserves balance as of December 31, 2017 $ 3,187 $ 777 $ 1,681 $ 5,645 Expenses 2,866 — 1,045 3,911 Cash payments / scrapped inventory (4,907 ) (85 ) (1,535 ) (6,527 ) Reserves balance as of September 30, 2018 $ 1,146 $ 692 $ 1,191 $ 3,029</t>
  </si>
  <si>
    <t>Significant Accounting Policies (Policies)</t>
  </si>
  <si>
    <t>Basis of presentation</t>
  </si>
  <si>
    <t xml:space="preserve">Basis of presentation. The accompanying unaudited consolidated financial statements of Polaris Industrie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December 31, 2017 previously filed with the Securities and Exchange Commission (“SEC”). In the opinion of management, such statements reflect all adjustments (which include only normal recurring adjustments) necessary for a fair presentation of the financial position, results of operations, and cash flows for the periods presented. Due to the seasonality trends for certain products and to certain changes in production and shipping cycles, results of such periods are not necessarily indicative of the results to be expected for the complete year. </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interest rate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interest rate, and commodity transactions.</t>
  </si>
  <si>
    <t>Inventories. Inventory costs include material, labor and manufacturing overhead costs, including depreciation expense associated with the manufacture and distribution of the Company’s products. Inventories are stated at the lower of cost (first-in, first-out method) or net realizable value.</t>
  </si>
  <si>
    <t>New Accounting Pronouncements</t>
  </si>
  <si>
    <t>New accounting pronouncements. Revenue from contracts with customers. Effective January 1, 2018, the Company adopted ASU No. 2014-09, Revenue from Contracts with Customers , ASU 2016-08, Revenue from Contracts with Customers (Topic 606): Principal versus Agent Considerations (Reporting Revenue Gross versus Net) , and ASU 2016-12, Revenue from Contracts with Customers (Topic 606): Narrow-Scope Improvements and Practical Expedients using the modified retrospective approach. The adoption of these ASUs did not have a material impact on the Company’s consolidated financial position, results of operations, equity or cash flows as of the adoption date or for the three or nine months ended September 30, 2018 . The Company has included the disclosures required by ASU 2014-09 in Note 2. Statement of cash flows. During the first quarter of 2018, the Company adopted ASU No. 2016-18, Statement of Cash Flows (Topic 230): Restricted Cash , which requires that restricted cash be included with cash and cash equivalents when reconciling the beginning-of-period and end-of-period total amounts shown on the statement of cash flows. Prior periods were retrospectively adjusted to conform to the current period’s presentation. As a result of the adoption of ASU 2016-18, the Company recorded an increase of $2,631,000 in net cash provided by operating activities for the nine months ended September 30, 2017 related to reclassifying the changes in our restricted cash balance from operating activities to the cash and cash equivalent balances within the Consolidated Statements of Cash Flows. Leases. In February 2016, the FASB issued ASU No. 2016-02, Leases (Topic 842) . This ASU requires most lessees to recognize right of use assets and lease liabilities, but recognize expenses in a manner similar with current accounting standards. The standard is effective for fiscal years and interim periods beginning after December 15, 2018 and is effective for the Company’s fiscal year beginning January 1, 2019. Early adoption is permitted. Entities are required to use a modified retrospective approach, with an option to apply the transition provisions of the new standard at its adoption date instead of at the earliest comparative period presented. The Company plans to use a modified retrospective approach and apply the transition provisions at the adoption date. The Company developed a project plan to guide the implementation of ASU 2016-02. The Company made progress on this plan including surveying the Company’s businesses, assessing the Company’s portfolio of leases, compiling information on active leases, and selecting a lease accounting software. The Company is currently identifying and implementing appropriate changes to its policies, business processes, systems and controls to support lease accounting and disclosures under Topic 842. The Company does not expect that its results of operations or cash flows will be materially impacted by this standard. The Company expects to record right of use assets and lease liabilities on its consolidated balance sheets upon adoption of this standard, which may be material. Derivatives and hedging. In August 2017, the FASB issued ASU No. 2017-12, Derivatives and Hedging (Topic 815): Targeted Improvements to Accounting for Hedging Activities . This ASU better aligns accounting rules with a company’s risk management activities; better reflects economic results of hedging in financial statements; and simplifies hedge accounting treatment. The standard is effective for fiscal years and interim periods beginning after December 15, 2018 and is effective for the Company’s fiscal year beginning January 1, 2019, with early adoption permitted. The Company is evaluating the impact of this new standard on the financial statements. Non-employee share-based payments. In June 2018, the FASB issued ASU No. 2018-07, Compensation - Stock Compensation (Topic 718): Improvements to Non-employee Share-based Payment Accounting . The amendments of this ASU apply to all share-based payment transactions to non-employees, in which a grantor acquires goods or services to be used or consumed in a grantor’s own operations, accounted for under ASC 505-50, Equity-Based Payments to Non-Employees. Under the amendments of ASU 2018-07, most of the guidance on compensation to nonemployees would be aligned with the requirements for shared based payments granted to employees in Topic 718. The standard is effective for fiscal years and interim periods beginning after December 15, 2018 and is effective for the Company’s fiscal year beginning January 1, 2019, with early adoption permitted. The Company is evaluating the impact of this new standard on the financial statements. Income Taxe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sourced earnings. The Company has applied the guidance in ASU 2018-05, Income Taxes (Topic 740): Amendments to SEC Paragraphs Pursuant to SEC Staff Accounting Bulletin No. 118, when accounting for the enactment-date effects of the Act. At September 30, 2018 , the Company has not completed its accounting for the tax effects of the Act, as the Company is in the process of analyzing certain aspects of the Act, obtaining information, and refining its calculations of the Act’s impact. There have been no material measurement period adjustments made during the three and nine months ended September 30, 2018 related to the provisional amounts recorded and disclosed in the Company’s fiscal 2017 Annual Report filed on Form 10-K. The Company expects to complete the accounting for the tax effects of the Act during 2018. There are no other new accounting pronouncements that are expected to have a significant impact on the Company’s consolidated financial statements.</t>
  </si>
  <si>
    <t>Significant Accounting Policies (Tables)</t>
  </si>
  <si>
    <t>Schedule of Fair Value, Assets and Liabilities Measured on Recurring Basis</t>
  </si>
  <si>
    <t xml:space="preserve">Assets and liabilities measured at fair value on a recurring basis are summarized below (in thousands): Fair Value Measurements as of September 30, 2018 Asset (Liability) Total Level 1 Level 2 Level 3 Non-qualified deferred compensation assets $ 50,161 $ 50,161 $ — $ — Foreign exchange contracts, net 3,010 — 3,010 — Interest rate contracts, net 779 — 779 — Total assets at fair value $ 53,950 $ 50,161 $ 3,789 $ — Non-qualified deferred compensation liabilities $ (50,161 ) $ (50,161 ) $ — $ — Total liabilities at fair value $ (50,161 ) $ (50,161 ) $ — $ — Fair Value Measurements as of December 31, 2017 Asset (Liability) Total Level 1 Level 2 Level 3 Non-qualified deferred compensation assets $ 54,244 $ 54,244 $ — $ — Total assets at fair value $ 54,244 $ 54,244 $ — $ — Non-qualified deferred compensation liabilities $ (54,244 ) $ (54,244 ) $ — $ — Foreign exchange contracts, net (426 ) — (426 ) — Total liabilities at fair value $ (54,670 ) $ (54,244 ) $ (426 ) $ — </t>
  </si>
  <si>
    <t>Schedule of major components of inventories</t>
  </si>
  <si>
    <t>The major components of inventories are as follows (in thousands): September 30, 2018 December 31, 2017 Raw materials and purchased components $ 249,259 $ 194,108 Service parts, garments and accessories 345,716 307,684 Finished goods 477,293 329,288 Less: reserves (52,751 ) (47,119 ) Inventories $ 1,019,517 $ 783,961</t>
  </si>
  <si>
    <t>Schedule of activity in the warranty reserve</t>
  </si>
  <si>
    <t>The activity in the warranty reserve during the periods presented was as follows (in thousands): Three months ended September 30, Nine months ended September 30, 2018 2017 2018 2017 Balance at beginning of period $ 106,155 $ 108,403 $ 123,840 $ 119,274 Additions to warranty reserve through acquisitions 13,799 — 13,799 — Additions charged to expense 37,741 42,039 79,913 103,855 Warranty claims paid, net (35,151 ) (38,357 ) (95,008 ) (111,044 ) Balance at end of period $ 122,544 $ 112,085 $ 122,544 $ 112,085</t>
  </si>
  <si>
    <t>Revenue Recognition (Tables)</t>
  </si>
  <si>
    <t>Disaggregation of Revenue</t>
  </si>
  <si>
    <t>The following tables disaggregate the Company’s revenue by major product type and geography (in thousands): Three months ended September 30, 2018 ORV / Snowmobiles Motorcycles Global Adj. Markets Aftermarket Boats Consolidated Revenue by product type Wholegoods $ 851,733 $ 134,410 $ 78,312 — $ 134,321 $ 1,198,776 PG&amp;A 183,821 20,906 17,939 $ 229,973 — 452,639 Total revenue $ 1,035,554 $ 155,316 $ 96,251 $ 229,973 $ 134,321 $ 1,651,415 Revenue by geography United States $ 866,289 $ 116,072 $ 51,363 $ 217,816 $ 132,139 $ 1,383,679 Canada 70,765 9,712 837 12,157 2,182 95,653 EMEA 64,218 15,706 42,893 — — 122,817 APLA 34,282 13,826 1,158 — — 49,266 Total revenue $ 1,035,554 $ 155,316 $ 96,251 $ 229,973 $ 134,321 $ 1,651,415</t>
  </si>
  <si>
    <t>Deferred Revenue, by Arrangement, Disclosure</t>
  </si>
  <si>
    <t xml:space="preserve"> The activity in the deferred revenue reserve during the periods presented was as follows (in thousands): Three months ended September 30, Nine months ended September 30, 2018 2017 2018 2017 Balance at beginning of period $ 52,620 $ 36,188 $ 45,760 $ 26,157 New contracts sold 8,054 6,962 25,226 22,076 Less: reductions for revenue recognized (5,088 ) (3,130 ) (15,400 ) (8,213 ) Balance at end of period (1) $ 55,586 $ 40,020 $ 55,586 $ 40,020</t>
  </si>
  <si>
    <t>Acquisitions (Tables)</t>
  </si>
  <si>
    <t>Summary of preliminary fair values of net assets acquired and determination of final net assets</t>
  </si>
  <si>
    <t>The following table summarizes the preliminary fair values assigned to the Boat Holdings net assets acquired and the determination of net assets (in thousands): Cash and cash equivalents $ 16,534 Trade receivables 17,602 Inventory 39,990 Other current assets 3,938 Property, plant and equipment 36,769 Customer relationships 341,080 Trademarks / trade names 210,680 Non-compete agreements 2,630 Goodwill 207,126 Accounts payable (30,017 ) Other liabilities assumed (23,140 ) Total fair value of net assets acquired 823,192 Less cash acquired (16,534 ) Total consideration for acquisition, less cash acquired $ 806,658</t>
  </si>
  <si>
    <t>Unaudited pro forma information</t>
  </si>
  <si>
    <t>The following unaudited pro forma information represents the Company’s results of operations as if the fiscal 2018 acquisition of Boat Holdings had occurred at the beginning of fiscal 2017 (in thousands, except per share data). Three months ended September 30, Nine months ended September 30, 2018 2017 2018 2017 Net sales $ 1,651,415 $ 1,593,659 $ 4,802,580 $ 4,410,691 Net income 99,224 81,473 268,660 149,517 Basic earnings per share $ 1.60 $ 1.30 $ 4.27 $ 2.38 Diluted earnings per common share $ 1.56 $ 1.28 $ 4.16 $ 2.34</t>
  </si>
  <si>
    <t>Share-Based Compensation (Tables)</t>
  </si>
  <si>
    <t>Schedule of share-based compensation expenses</t>
  </si>
  <si>
    <t>Total share-based compensation expenses were comprised as follows (in thousands): Three months ended September 30, Nine months ended September 30, 2018 2017 2018 2017 Option plan $ 6,821 $ 5,766 $ 16,636 $ 12,837 Other share-based awards (748 ) (3,919 ) 18,988 18,191 Total share-based compensation before tax 6,073 1,847 35,624 31,028 Tax benefit 1,446 686 8,479 11,524 Total share-based compensation expense included in net income $ 4,627 $ 1,161 $ 27,145 $ 19,504</t>
  </si>
  <si>
    <t>Financing Agreement (Tables)</t>
  </si>
  <si>
    <t>Debt and Capital Lease Obligations</t>
  </si>
  <si>
    <t>The carrying value of debt, capital lease obligations, and notes payable and the average related interest rates were as follows (in thousands): Average interest rate at September 30, 2018 Maturity September 30, 2018 December 31, 2017 Revolving loan facility 1.84% July 2023 $ 74,023 $ 3,000 Term loan facility 3.77% July 2023 1,165,000 680,000 Senior notes—fixed rate 3.81% May 2018 — 25,000 Senior notes—fixed rate 4.60% May 2021 75,000 75,000 Senior notes—fixed rate 3.13% December 2020 100,000 100,000 Senior notes—fixed rate 4.23% July 2028 350,000 — Capital lease obligations 5.25% Various through 2029 18,052 19,889 Notes payable and other 4.23% Various through 2030 87,608 12,384 Debt issuance costs (5,356 ) (2,261 ) Total debt, capital lease obligations, and notes payable $ 1,864,327 $ 913,012 Less: current maturities 66,595 47,746 Total long-term debt, capital lease obligations, and notes payable $ 1,797,732 $ 865,266</t>
  </si>
  <si>
    <t>Goodwill and Other Intangible Assets (Tables)</t>
  </si>
  <si>
    <t>Schedule of intangible assets and goodwill</t>
  </si>
  <si>
    <t>Goodwill and other intangible assets, net of accumulated amortization, at September 30, 2018 and December 31, 2017 are as follows (in thousands): September 30, 2018 December 31, 2017 Goodwill $ 637,486 $ 433,374 Other intangible assets, net 877,945 347,212 Total goodwill and other intangible assets, net $ 1,515,431 $ 780,586</t>
  </si>
  <si>
    <t>Schedule of changes in carrying amount of goodwill</t>
  </si>
  <si>
    <t>The changes in the carrying amount of goodwill for the nine months ended September 30, 2018 were as follows (in thousands): Nine months ended September 30, 2018 Goodwill, beginning of period $ 433,374 Goodwill from businesses acquired 207,126 Currency translation effect on foreign goodwill balances (3,014 ) Goodwill, end of period $ 637,486</t>
  </si>
  <si>
    <t>Schedule of other intangible assets, changes in net carrying amount</t>
  </si>
  <si>
    <t>Schedule of components of other intangible assets</t>
  </si>
  <si>
    <t>The components of other intangible assets were as follows (in thousands): Total estimated life (years) September 30, 2018 December 31, 2017 Non-amortizable—indefinite lived: Brand names $ 440,976 $ 230,709 Amortizable: Non-compete agreements 4 2,370 540 Dealer/customer related 5-20 505,543 169,694 Developed technology 5-7 13,368 22,903 Total amortizable 521,281 193,137 Less: Accumulated amortization (84,312 ) (76,634 ) Net amortized other intangible assets 436,969 116,503 Total other intangible assets, net $ 877,945 $ 347,212</t>
  </si>
  <si>
    <t>Shareholders' Equity (Tables)</t>
  </si>
  <si>
    <t>Schedule of cash dividends declared per common share</t>
  </si>
  <si>
    <t>Cash dividends declared and paid per common share for the three and nine months ended September 30, 2018 and 2017 , were as follows: Three months ended September 30, Nine months ended September 30, 2018 2017 2018 2017 Cash dividends declared and paid per common share $ 0.60 $ 0.58 $ 1.80 $ 1.74</t>
  </si>
  <si>
    <t>Schedule of reconciliation of weighted average number of shares</t>
  </si>
  <si>
    <t>A reconciliation of these amounts is as follows (in thousands): Three months ended September 30, Nine months ended September 30, 2018 2017 2018 2017 Weighted average number of common shares outstanding 61,927 62,398 62,630 62,637 Director Plan and deferred stock units 181 161 175 154 ESOP 99 87 89 99 Common shares outstanding—basic 62,207 62,646 62,894 62,890 Dilutive effect of Omnibus Plan 1,339 1,239 1,656 1,052 Common and potential common shares outstanding—diluted 63,546 63,885 64,550 63,942</t>
  </si>
  <si>
    <t>Schedule of changes in accumulated other comprehensive income (loss) balances</t>
  </si>
  <si>
    <t>Changes in the accumulated other comprehensive loss balance are as follows (in thousands): Foreign Cash Flow Retirement Plan Activity Accumulated Other Balance as of December 31, 2017 $ (42,442 ) $ (34 ) $ (3,153 ) $ (45,629 ) Reclassification to the statement of income — (7,141 ) 196 (6,945 ) Change in fair value (12,099 ) 10,139 — (1,960 ) Balance as of September 30, 2018 $ (54,541 ) $ 2,964 $ (2,957 ) $ (54,534 )</t>
  </si>
  <si>
    <t>Schedule of gains and losses, net of tax, reclassified from accumulated other comprehensive income into the income statement for cash flow derivatives designated as hedging instruments</t>
  </si>
  <si>
    <t>The table below provides data about the amount of gains and losses, net of tax, reclassified from accumulated other comprehensive loss into the statements of income for cash flow derivatives designated as hedging instruments for the three and nine months ended September 30, 2018 and 2017 (in thousands): Derivatives in Cash Flow Hedging Relationships Location of (Gain) Loss Reclassified from Accumulated Other Comprehensive Loss into Income Three months ended September 30, Nine months ended September 30, 2018 2017 2018 2017 Foreign currency contracts Other expense, net $ 4,587 $ (174 ) $ 6,681 $ 2,433 Foreign currency contracts Cost of sales (62 ) 258 460 (178 ) Retirement benefit plan activity Operating expenses (66 ) — (196 ) — Total $ 4,459 $ 84 $ 6,945 $ 2,255</t>
  </si>
  <si>
    <t>Derivative Instruments and Hedging Activities (Tables)</t>
  </si>
  <si>
    <t>Schedule of open foreign currency contracts</t>
  </si>
  <si>
    <t>At September 30, 2018 , Polaris had the following open foreign currency contracts (in thousands): Foreign Currency Notional Amounts (in U.S. Dollars) Net Unrealized Gain Australian Dollar $ 7,350 $ 577 Canadian Dollar 104,486 1,451 Mexican Peso 20,023 982 Total $ 131,859 $ 3,010</t>
  </si>
  <si>
    <t>Schedule of open interest rate swap contracts</t>
  </si>
  <si>
    <t>At September 30, 2018 , Polaris had the following open interest rate swap contracts (in thousands): Effective Date Termination Date Notional Amounts Net Unrealized Gain (Loss) May 2, 2018 May 4, 2021 $ 25,000 $ 682 September 28, 2018 September 30, 2019 250,000 (65 ) September 30, 2019 September 30, 2023 150,000 162 Total $ 425,000 $ 779</t>
  </si>
  <si>
    <t>Schedule of carrying values of derivative instruments</t>
  </si>
  <si>
    <t>The table below summarizes the carrying values of derivative instruments as of September 30, 2018 and December 31, 2017 (in thousands): Carrying Values of Derivative Instruments as of September 30, 2018 Fair Value— Assets Fair Value— (Liabilities) Derivative Net Carrying Value Derivatives designated as hedging instruments Foreign exchange contracts (1) $ 3,010 $ — $ 3,010 Interest rate contracts (1) 779 — 779 Total derivatives designated as hedging instruments $ 3,789 $ — $ 3,789 Total derivatives $ 3,789 $ — $ 3,789 Carrying Values of Derivative Instruments as of December 31, 2017 Fair Value— Assets Fair Value— (Liabilities) Derivative Net Carrying Value Derivatives designated as hedging instruments Foreign exchange contracts (1) $ 621 $ (1,047 ) $ (426 ) Total derivatives designated as hedging instruments $ 621 $ (1,047 ) $ (426 ) Total derivatives $ 621 $ (1,047 ) $ (426 ) (1) Assets are included in prepaid expenses and other and liabilities are included in other accrued expenses on the accompanying consolidated balance sheets.</t>
  </si>
  <si>
    <t>Segment Information (Tables)</t>
  </si>
  <si>
    <t>Schedule of Segment Reporting Information, by Segment</t>
  </si>
  <si>
    <t>Accordingly, the segment information presented below is limited to sales and gross profit data (in thousands): Three months ended September 30, Nine months ended September 30, 2018 2017 2018 2017 Sales ORV/Snowmobiles $ 1,035,554 $ 1,007,392 $ 2,858,959 $ 2,577,003 Motorcycles 155,316 155,059 458,285 473,345 Global Adjacent Markets 96,251 91,575 322,996 280,152 Aftermarket 229,973 224,700 676,859 666,928 Boats 134,321 — 134,321 — Total sales $ 1,651,415 $ 1,478,726 $ 4,451,420 $ 3,997,428 Gross profit ORV/Snowmobiles $ 290,631 $ 296,904 $ 831,413 $ 776,013 Motorcycles 19,577 10,354 60,817 11,589 Global Adjacent Markets 24,155 15,983 83,520 65,297 Aftermarket 66,092 63,239 182,291 164,721 Boats 20,253 — 20,253 — Corporate (19,438 ) (22,518 ) (68,367 ) (60,781 ) Total gross profit $ 401,270 $ 363,962 $ 1,109,927 $ 956,839</t>
  </si>
  <si>
    <t>Victory Motorcycles Wind Down (Tables)</t>
  </si>
  <si>
    <t>Schedule of Disposal Group Activity</t>
  </si>
  <si>
    <t>Charges related to the wind down plan for the three and nine months ended September 30, 2018 and 2017 within the scope of ASC 420 were as follows (in thousands): Three months ended September 30, Nine months ended September 30, 2018 2017 2018 2017 Contract termination charges $ 1,149 $ 1,501 $ 2,866 $ 19,196 Asset impairment charges — — — 18,760 Inventory charges — — — 12,680 Other costs 132 1,165 1,045 8,495 Total $ 1,281 $ 2,666 $ 3,911 $ 59,131 Changes to the reserves during the nine months ended September 30, 2018 were as follows (in thousands): Contract termination charges Inventory charges Other costs Total Reserves balance as of December 31, 2017 $ 3,187 $ 777 $ 1,681 $ 5,645 Expenses 2,866 — 1,045 3,911 Cash payments / scrapped inventory (4,907 ) (85 ) (1,535 ) (6,527 ) Reserves balance as of September 30, 2018 $ 1,146 $ 692 $ 1,191 $ 3,029</t>
  </si>
  <si>
    <t>Significant Accounting Policies Fair Value Measurements (Details) - USD ($) $ in Thousands</t>
  </si>
  <si>
    <t>Fair Value, Assets and Liabilities Measured on Recurring and Nonrecurring Basis [Line Items]</t>
  </si>
  <si>
    <t>Foreign exchange contracts, net</t>
  </si>
  <si>
    <t>Estimate of Fair Value Measurement [Member]</t>
  </si>
  <si>
    <t>Long-term Debt, Fair Value</t>
  </si>
  <si>
    <t>Reported Value Measurement [Member]</t>
  </si>
  <si>
    <t>Fair value, measurements, recurring</t>
  </si>
  <si>
    <t>Total assets at fair value</t>
  </si>
  <si>
    <t>Non-qualified deferred compensation liabilities</t>
  </si>
  <si>
    <t>Financial and Nonfinancial Liabilities, Fair Value Disclosure</t>
  </si>
  <si>
    <t>Fair value, measurements, recurring | Supplemental Employee Retirement Plans, Defined Benefit</t>
  </si>
  <si>
    <t>Non-qualified deferred compensation assets</t>
  </si>
  <si>
    <t>Fair value, measurements, recurring | Level 1</t>
  </si>
  <si>
    <t>Fair value, measurements, recurring | Level 1 | Supplemental Employee Retirement Plans, Defined Benefit</t>
  </si>
  <si>
    <t>Fair value, measurements, recurring | Level 2</t>
  </si>
  <si>
    <t>Foreign Exchange Contract | Fair value, measurements, recurring</t>
  </si>
  <si>
    <t>Foreign Exchange Contract | Fair value, measurements, recurring | Level 2</t>
  </si>
  <si>
    <t>Interest rate swap | Fair value, measurements, recurring</t>
  </si>
  <si>
    <t>Commodity contracts | Fair value, measurements, recurring</t>
  </si>
  <si>
    <t>Commodity contracts | Fair value, measurements, recurring | Level 2</t>
  </si>
  <si>
    <t>Significant Accounting Policies Major Components of Inventories (Details) - USD ($) $ in Thousands</t>
  </si>
  <si>
    <t>Raw materials and purchased components</t>
  </si>
  <si>
    <t>Service parts, garments and accessories</t>
  </si>
  <si>
    <t>Finished goods</t>
  </si>
  <si>
    <t>Less: reserves</t>
  </si>
  <si>
    <t>Significant Accounting Policies Activity in Polaris Accrued Warranty Reserve (Detail) - USD ($) $ in Thousands</t>
  </si>
  <si>
    <t>Activity in Product Warranty Reserve [Roll Forward]</t>
  </si>
  <si>
    <t>Balance at beginning of period</t>
  </si>
  <si>
    <t>Additions to warranty reserve through acquisitions</t>
  </si>
  <si>
    <t>Additions charged to expense</t>
  </si>
  <si>
    <t>Warranty claims paid, net</t>
  </si>
  <si>
    <t>Balance at end of period</t>
  </si>
  <si>
    <t>Significant Accounting Policies Additional Information (Details) - USD ($) $ in Thousands</t>
  </si>
  <si>
    <t>New Accounting Pronouncements and Changes in Accounting Principles</t>
  </si>
  <si>
    <t>Net cash provided by (used for) operating activities</t>
  </si>
  <si>
    <t>Accounting Standard Update 2016-18</t>
  </si>
  <si>
    <t>Transamerican Auto Parts | Vehicles And Boats | Minimum</t>
  </si>
  <si>
    <t>Product Warranty Liability [Line Items]</t>
  </si>
  <si>
    <t>Period of warranties provided by Polaris</t>
  </si>
  <si>
    <t>6 months</t>
  </si>
  <si>
    <t>Transamerican Auto Parts | Vehicles And Boats | Maximum</t>
  </si>
  <si>
    <t>10 years</t>
  </si>
  <si>
    <t>Transamerican Auto Parts | Off Road Vehicle | Minimum</t>
  </si>
  <si>
    <t>2 years</t>
  </si>
  <si>
    <t>Transamerican Auto Parts | Off Road Vehicle | Maximum</t>
  </si>
  <si>
    <t>5 years</t>
  </si>
  <si>
    <t>Significant Accounting Policies Deferred Revenue (Details) - USD ($)</t>
  </si>
  <si>
    <t>Mar. 31, 2018</t>
  </si>
  <si>
    <t>Mar. 31, 2017</t>
  </si>
  <si>
    <t>Dec. 31, 2016</t>
  </si>
  <si>
    <t>Deferred Revenue Arrangement [Line Items]</t>
  </si>
  <si>
    <t>Deferred Revenue</t>
  </si>
  <si>
    <t>New contracts sold</t>
  </si>
  <si>
    <t>Less: reductions for revenue recognized</t>
  </si>
  <si>
    <t>Deferred Revenue, Current</t>
  </si>
  <si>
    <t>Deferred Revenue, Noncurrent</t>
  </si>
  <si>
    <t>Revenue Recognition (Narrative) (Details) - USD ($)</t>
  </si>
  <si>
    <t>Transamerican Auto Parts | Tires And Other [Member] | Minimum</t>
  </si>
  <si>
    <t>Standard Product Warranty Time Period</t>
  </si>
  <si>
    <t>Transamerican Auto Parts | Tires And Other [Member] | Maximum</t>
  </si>
  <si>
    <t>Revenue Recognition (Contract Revenue) (Details) - USD ($) $ in Thousands</t>
  </si>
  <si>
    <t>Disaggregation of Revenue [Line Items]</t>
  </si>
  <si>
    <t>Revenue</t>
  </si>
  <si>
    <t>ORV/Snowmobiles</t>
  </si>
  <si>
    <t>Motorcycles</t>
  </si>
  <si>
    <t>Global Adjacent Markets</t>
  </si>
  <si>
    <t>Aftermarket</t>
  </si>
  <si>
    <t>Boats</t>
  </si>
  <si>
    <t>Wholegoods</t>
  </si>
  <si>
    <t>Wholegoods | ORV/Snowmobiles</t>
  </si>
  <si>
    <t>Wholegoods | Motorcycles</t>
  </si>
  <si>
    <t>Wholegoods | Global Adjacent Markets</t>
  </si>
  <si>
    <t>Wholegoods | Aftermarket</t>
  </si>
  <si>
    <t>Wholegoods | Boats</t>
  </si>
  <si>
    <t>PG&amp;A</t>
  </si>
  <si>
    <t>PG&amp;A | ORV/Snowmobiles</t>
  </si>
  <si>
    <t>PG&amp;A | Motorcycles</t>
  </si>
  <si>
    <t>PG&amp;A | Global Adjacent Markets</t>
  </si>
  <si>
    <t>PG&amp;A | Aftermarket</t>
  </si>
  <si>
    <t>PG&amp;A | Boats</t>
  </si>
  <si>
    <t>UNITED STATES</t>
  </si>
  <si>
    <t>UNITED STATES | ORV/Snowmobiles</t>
  </si>
  <si>
    <t>UNITED STATES | Motorcycles</t>
  </si>
  <si>
    <t>UNITED STATES | Global Adjacent Markets</t>
  </si>
  <si>
    <t>UNITED STATES | Aftermarket</t>
  </si>
  <si>
    <t>UNITED STATES | Boats</t>
  </si>
  <si>
    <t>CANADA</t>
  </si>
  <si>
    <t>CANADA | ORV/Snowmobiles</t>
  </si>
  <si>
    <t>CANADA | Motorcycles</t>
  </si>
  <si>
    <t>CANADA | Global Adjacent Markets</t>
  </si>
  <si>
    <t>CANADA | Aftermarket</t>
  </si>
  <si>
    <t>CANADA | Boats</t>
  </si>
  <si>
    <t>EMEA</t>
  </si>
  <si>
    <t>EMEA | ORV/Snowmobiles</t>
  </si>
  <si>
    <t>EMEA | Motorcycles</t>
  </si>
  <si>
    <t>EMEA | Global Adjacent Markets</t>
  </si>
  <si>
    <t>EMEA | Aftermarket</t>
  </si>
  <si>
    <t>EMEA | Boats</t>
  </si>
  <si>
    <t>APLA</t>
  </si>
  <si>
    <t>APLA | ORV/Snowmobiles</t>
  </si>
  <si>
    <t>APLA | Motorcycles</t>
  </si>
  <si>
    <t>APLA | Global Adjacent Markets</t>
  </si>
  <si>
    <t>APLA | Aftermarket</t>
  </si>
  <si>
    <t>APLA | Boats</t>
  </si>
  <si>
    <t>Revenue Recognition (Deferred Revenue) (Details) - USD ($)</t>
  </si>
  <si>
    <t>Acquisitions - Additional Information (Detail) - USD ($)</t>
  </si>
  <si>
    <t>Jul. 02, 2018</t>
  </si>
  <si>
    <t>Business Acquisition [Line Items]</t>
  </si>
  <si>
    <t>Senior Unsecured Notes 4.23% Due July 2028 | Senior Notes</t>
  </si>
  <si>
    <t>Stated interest rate</t>
  </si>
  <si>
    <t>4.23%</t>
  </si>
  <si>
    <t>Boat Holdings, LLC</t>
  </si>
  <si>
    <t>Percentage of equity interests acquired</t>
  </si>
  <si>
    <t>100.00%</t>
  </si>
  <si>
    <t>Aggregate consideration transferred</t>
  </si>
  <si>
    <t>Consideration, aggregate deferred annual payment</t>
  </si>
  <si>
    <t>Deferred annual payment term</t>
  </si>
  <si>
    <t>12 years</t>
  </si>
  <si>
    <t>Weighted average useful life</t>
  </si>
  <si>
    <t>19 years</t>
  </si>
  <si>
    <t>Transaction related costs</t>
  </si>
  <si>
    <t>Boat Holdings, LLC | Customer relationships | Minimum</t>
  </si>
  <si>
    <t>15 years</t>
  </si>
  <si>
    <t>Boat Holdings, LLC | Customer relationships | Maximum</t>
  </si>
  <si>
    <t>20 years</t>
  </si>
  <si>
    <t>Acquisitions - Summary of Assets Acquired and Liabilities Assumed (Details) - USD ($) $ in Thousands</t>
  </si>
  <si>
    <t>Goodwill</t>
  </si>
  <si>
    <t>Inventory</t>
  </si>
  <si>
    <t>Other current assets</t>
  </si>
  <si>
    <t>Property, plant and equipment</t>
  </si>
  <si>
    <t>Other liabilities assumed</t>
  </si>
  <si>
    <t>Total fair value of net assets acquired</t>
  </si>
  <si>
    <t>Less cash acquired</t>
  </si>
  <si>
    <t>Total consideration for acquisition, less cash acquired</t>
  </si>
  <si>
    <t>Boat Holdings, LLC | Trademarks / trade names</t>
  </si>
  <si>
    <t>Indefinite-lived intangibles</t>
  </si>
  <si>
    <t>Boat Holdings, LLC | Customer relationships</t>
  </si>
  <si>
    <t>Finite-lived intangibles</t>
  </si>
  <si>
    <t>Boat Holdings, LLC | Non-compete agreements</t>
  </si>
  <si>
    <t>Acquisitions - Unaudited Proforma Information (Details) - Boat Holdings, LLC - USD ($) $ / shares in Units, $ in Thousands</t>
  </si>
  <si>
    <t>Net sales</t>
  </si>
  <si>
    <t>Basic earnings per share (in dollars per share)</t>
  </si>
  <si>
    <t>Diluted earnings per common share (in dollars per share)</t>
  </si>
  <si>
    <t>Share-Based Compensation Expenses (Detail) - USD ($) $ in Thousands</t>
  </si>
  <si>
    <t>Option plan</t>
  </si>
  <si>
    <t>Other share-based awards</t>
  </si>
  <si>
    <t>Total share-based compensation before tax</t>
  </si>
  <si>
    <t>Tax benefit</t>
  </si>
  <si>
    <t>Total share-based compensation expense included in net income</t>
  </si>
  <si>
    <t>Share-Based Compensation - Additional Information (Detail) $ in Thousands</t>
  </si>
  <si>
    <t>Sep. 30, 2018USD ($)</t>
  </si>
  <si>
    <t>Unrecognized compensation cost related to unvested share-based equity awards</t>
  </si>
  <si>
    <t>Weighted average period of recognition of unvested share-based equity awards</t>
  </si>
  <si>
    <t>1 year 5 months 26 days</t>
  </si>
  <si>
    <t>Unrecognized compensation cost related to unvested share-based equity awards, stock options</t>
  </si>
  <si>
    <t>Unrecognized compensation cost related to unvested share-based equity awards, restricted stock</t>
  </si>
  <si>
    <t>Financing Arrangements, Interest Rates and Maturities (Details) - USD ($) $ in Thousands</t>
  </si>
  <si>
    <t>Debt Instrument [Line Items]</t>
  </si>
  <si>
    <t>Effective interest rate</t>
  </si>
  <si>
    <t>5.25%</t>
  </si>
  <si>
    <t>Debt issuance costs</t>
  </si>
  <si>
    <t>Total debt, capital lease obligations, and notes payable</t>
  </si>
  <si>
    <t>Less: current maturities</t>
  </si>
  <si>
    <t>Total long-term debt, capital lease obligations, and notes payable</t>
  </si>
  <si>
    <t>Revolving Credit Facility</t>
  </si>
  <si>
    <t>Debt, Weighted Average Interest Rate</t>
  </si>
  <si>
    <t>1.84%</t>
  </si>
  <si>
    <t>Senior Notes | Senior Unsecured Notes 3.81% Due May 2018</t>
  </si>
  <si>
    <t>3.81%</t>
  </si>
  <si>
    <t>Senior Notes | Senior Unsecured Notes 4.60% Due May 2021</t>
  </si>
  <si>
    <t>4.60%</t>
  </si>
  <si>
    <t>Senior Notes | Senior Unsecured Notes 3.13% Due December 2020</t>
  </si>
  <si>
    <t>3.13%</t>
  </si>
  <si>
    <t>Senior Notes | Senior Unsecured Notes 4.23% Due July 2028</t>
  </si>
  <si>
    <t>Notes payable and other</t>
  </si>
  <si>
    <t>Revolving loan facility</t>
  </si>
  <si>
    <t>Term loan</t>
  </si>
  <si>
    <t>Average interest rate at September 30, 2018</t>
  </si>
  <si>
    <t>3.77%</t>
  </si>
  <si>
    <t>Financing Agreement - Additional Information (Detail) - USD ($)</t>
  </si>
  <si>
    <t>1 Months Ended</t>
  </si>
  <si>
    <t>Dec. 31, 2013</t>
  </si>
  <si>
    <t>Dec. 31, 2010</t>
  </si>
  <si>
    <t>Jul. 31, 2018</t>
  </si>
  <si>
    <t>Nov. 30, 2016</t>
  </si>
  <si>
    <t>Sep. 30, 2015</t>
  </si>
  <si>
    <t>Aug. 31, 2011</t>
  </si>
  <si>
    <t>Proceeds from Issuance of Debt</t>
  </si>
  <si>
    <t>Notes payable, other | Boat Holdings, LLC</t>
  </si>
  <si>
    <t>Notes payable to banks</t>
  </si>
  <si>
    <t>Notes payable to banks | Mortgages [Member]</t>
  </si>
  <si>
    <t>Maximum borrowing capacity</t>
  </si>
  <si>
    <t>Debt Instrument, Face Amount</t>
  </si>
  <si>
    <t>Long-term Debt, Maturities, Repayments of Principal in Next Rolling Twelve Months</t>
  </si>
  <si>
    <t>Goodwill and Other Intangible Assets Changes in Carrying Amount of Goodwill (Detail) - USD ($) $ in Thousands</t>
  </si>
  <si>
    <t>Goodwill [Roll Forward]</t>
  </si>
  <si>
    <t>Goodwill, beginning of period</t>
  </si>
  <si>
    <t>Goodwill from businesses acquired</t>
  </si>
  <si>
    <t>Currency translation effect on foreign goodwill balances</t>
  </si>
  <si>
    <t>Goodwill, end of period</t>
  </si>
  <si>
    <t>Intangible Assets, Net (Excluding Goodwill)</t>
  </si>
  <si>
    <t>Intangible Assets, Net (Including Goodwill)</t>
  </si>
  <si>
    <t>Goodwill and Other Intangible Assets Components of Other Intangible Assets (Detail) - USD ($) $ in Thousands</t>
  </si>
  <si>
    <t>Amortizable:</t>
  </si>
  <si>
    <t>Gross amortized other intangible assets</t>
  </si>
  <si>
    <t>Accumulated Amortization</t>
  </si>
  <si>
    <t>Net amortized other intangible assets</t>
  </si>
  <si>
    <t>Total other intangible assets, net</t>
  </si>
  <si>
    <t>Non-compete agreements</t>
  </si>
  <si>
    <t>Total estimated life</t>
  </si>
  <si>
    <t>4 years</t>
  </si>
  <si>
    <t>Dealer/customer related</t>
  </si>
  <si>
    <t>Dealer/customer related | Minimum</t>
  </si>
  <si>
    <t>Dealer/customer related | Maximum</t>
  </si>
  <si>
    <t>Developed technology</t>
  </si>
  <si>
    <t>Developed technology | Minimum</t>
  </si>
  <si>
    <t>Developed technology | Maximum</t>
  </si>
  <si>
    <t>7 years</t>
  </si>
  <si>
    <t>Brand names</t>
  </si>
  <si>
    <t>Non-amortizable—indefinite lived:</t>
  </si>
  <si>
    <t>Non-amortizable, Net</t>
  </si>
  <si>
    <t>Goodwill and Other Intangible Assets Additional Information (Detail) - USD ($)</t>
  </si>
  <si>
    <t>Amortization expense of intangible assets</t>
  </si>
  <si>
    <t>Estimated Future Amortization Expense by Fiscal Year [Abstract]</t>
  </si>
  <si>
    <t>Remainder of 2016</t>
  </si>
  <si>
    <t>Shareholders' Equity Cash Dividends Declared Per Common Share (Details) - $ / shares</t>
  </si>
  <si>
    <t>Cash dividends declared and paid per common share (in dollars per share)</t>
  </si>
  <si>
    <t>Shareholders' Equity Reconciliation of Weighted Average Number of Shares (Detail) - shares shares in Thousands</t>
  </si>
  <si>
    <t>Weighted average number of common shares outstanding</t>
  </si>
  <si>
    <t>Director Plan and deferred stock units</t>
  </si>
  <si>
    <t>ESOP</t>
  </si>
  <si>
    <t>Common shares outstanding—basic</t>
  </si>
  <si>
    <t>Dilutive effect of Omnibus Plan</t>
  </si>
  <si>
    <t>Common and potential common shares outstanding—diluted</t>
  </si>
  <si>
    <t>Shareholders' Equity Changes in Accumulated Other Comprehensive Income (Loss) Balances (Detail) - USD ($) $ in Thousands</t>
  </si>
  <si>
    <t>Accumulated Other Comprehensive Income (Loss) [Roll Forward]</t>
  </si>
  <si>
    <t>Balance as of December 31, 2017</t>
  </si>
  <si>
    <t>Reclassification from Accumulated Other Comprehensive Income, Current Period, Net of Tax</t>
  </si>
  <si>
    <t>Other Comprehensive Income (Loss), Foreign Currency Transaction and Translation Adjustment, Net of Tax</t>
  </si>
  <si>
    <t>Other Comprehensive Income (Loss), before Reclassifications, Net of Tax</t>
  </si>
  <si>
    <t>Balance as of September 30, 2018</t>
  </si>
  <si>
    <t>Foreign Currency Items</t>
  </si>
  <si>
    <t>Cash Flow Hedging | Foreign Exchange Contract</t>
  </si>
  <si>
    <t>Reclassification to the statement of income</t>
  </si>
  <si>
    <t>Accumulated Defined Benefit Plans Adjustment Including Portion Attributable to Noncontrolling Interest [Member]</t>
  </si>
  <si>
    <t>Shareholders' Equity Gains and Losses, Net of Tax Reclassified from Accumulated Other Comprehensive Income (Details) - USD ($) $ in Thousands</t>
  </si>
  <si>
    <t>Derivative Instruments, Gain (Loss) [Line Items]</t>
  </si>
  <si>
    <t>Gain (Loss) Reclassified from Accumulated OCI Into Income</t>
  </si>
  <si>
    <t>Foreign Exchange Contract | Other expense, net</t>
  </si>
  <si>
    <t>Foreign Exchange Contract | Cost of sales</t>
  </si>
  <si>
    <t>Accumulated Defined Benefit Plans Adjustment Attributable to Parent [Member] | Cost of sales</t>
  </si>
  <si>
    <t>Shareholders' Equity Additional Information (Detail) - USD ($) $ / shares in Units, $ in Thousands</t>
  </si>
  <si>
    <t>Repurchase and retirement of common stock</t>
  </si>
  <si>
    <t>Repurchase and retirement of common stock (shares)</t>
  </si>
  <si>
    <t>Stock Repurchase Program, Number of Shares Authorized to be Repurchased</t>
  </si>
  <si>
    <t>Cash dividend paid during period, per share (in dollars per share)</t>
  </si>
  <si>
    <t>Common stock excluded from calculation of diluted earnings per share (shares)</t>
  </si>
  <si>
    <t>Financial Services Arrangements  - Additional Information (Detail) - USD ($) $ in Thousands</t>
  </si>
  <si>
    <t>Investments in and Advances to Affiliates [Line Items]</t>
  </si>
  <si>
    <t>Investment in affiliates</t>
  </si>
  <si>
    <t>Aggregate repurchase obligation, amount</t>
  </si>
  <si>
    <t>Maximum</t>
  </si>
  <si>
    <t>Aggregate repurchase obligation, percentage</t>
  </si>
  <si>
    <t>15.00%</t>
  </si>
  <si>
    <t>Polaris Acceptance</t>
  </si>
  <si>
    <t>Equity method investment ownership percentage</t>
  </si>
  <si>
    <t>50.00%</t>
  </si>
  <si>
    <t>Net amount financed for dealers</t>
  </si>
  <si>
    <t>Securitization Facility</t>
  </si>
  <si>
    <t>Outstanding balance of receivables</t>
  </si>
  <si>
    <t>Investment in Other Affiliates Additional Information (Details) - USD ($)</t>
  </si>
  <si>
    <t>Investments in and advances to affiliates</t>
  </si>
  <si>
    <t>Income (loss) from equity method investments</t>
  </si>
  <si>
    <t>Cost-method Investments, Realized Gains</t>
  </si>
  <si>
    <t>Eicher -Polaris Private Limited</t>
  </si>
  <si>
    <t>Period for proportionate share of income (loss) to be reflected in consolidated financials</t>
  </si>
  <si>
    <t>1 month</t>
  </si>
  <si>
    <t>Equity Method Investment, Other than Temporary Impairment</t>
  </si>
  <si>
    <t>Commitments and Contingencies - Additional Information (Detail) $ in Thousands</t>
  </si>
  <si>
    <t>Accrual for the probable payment of pending claims</t>
  </si>
  <si>
    <t>Derivative Instruments and Hedging Activities Open Foreign Currency Contracts (Details) - USD ($) $ in Thousands</t>
  </si>
  <si>
    <t>Derivative [Line Items]</t>
  </si>
  <si>
    <t>Net Unrealized Gain</t>
  </si>
  <si>
    <t>Notional Amounts (in U.S. Dollars)</t>
  </si>
  <si>
    <t>Cash Flow Hedging | Foreign Exchange Contract | Australian Dollar</t>
  </si>
  <si>
    <t>Cash Flow Hedging | Foreign Exchange Contract | Canadian Dollar</t>
  </si>
  <si>
    <t>Cash Flow Hedging | Foreign Exchange Contract | Mexican Peso</t>
  </si>
  <si>
    <t>Derivative Instruments and Hedging Activities Open Interest Rate Swap Contracts (Details) - USD ($) $ in Thousands</t>
  </si>
  <si>
    <t>Net Unrealized Gain (Loss)</t>
  </si>
  <si>
    <t>Cash Flow Hedging | Interest rate swap</t>
  </si>
  <si>
    <t>Notional Amounts</t>
  </si>
  <si>
    <t>Cash Flow Hedging | Interest Rate Swap, May 2018 to May 2021</t>
  </si>
  <si>
    <t>Cash Flow Hedging | Interest Rate Swap, September 2018 to September 2019</t>
  </si>
  <si>
    <t>Cash Flow Hedging | Interest Rate Swap, September 2019 to September 2023</t>
  </si>
  <si>
    <t>Derivative Instruments and Hedging Activities Carrying Values of Derivative Instruments (Detail) - USD ($) $ in Thousands</t>
  </si>
  <si>
    <t>Derivative Net Carrying Value</t>
  </si>
  <si>
    <t>Designated as Hedging Instrument</t>
  </si>
  <si>
    <t>Designated as Hedging Instrument | Foreign Exchange Contract</t>
  </si>
  <si>
    <t>[1]</t>
  </si>
  <si>
    <t>Designated as Hedging Instrument | Interest rate contract</t>
  </si>
  <si>
    <t>Prepaid Expenses And Other Current Assets</t>
  </si>
  <si>
    <t>Fair Value— Assets</t>
  </si>
  <si>
    <t>Prepaid Expenses And Other Current Assets | Designated as Hedging Instrument</t>
  </si>
  <si>
    <t>Prepaid Expenses And Other Current Assets | Designated as Hedging Instrument | Foreign Exchange Contract</t>
  </si>
  <si>
    <t>Prepaid Expenses And Other Current Assets | Designated as Hedging Instrument | Interest rate contract</t>
  </si>
  <si>
    <t>Other Current Liabilities</t>
  </si>
  <si>
    <t>Fair Value— (Liabilities)</t>
  </si>
  <si>
    <t>Other Current Liabilities | Designated as Hedging Instrument</t>
  </si>
  <si>
    <t>Other Current Liabilities | Designated as Hedging Instrument | Foreign Exchange Contract</t>
  </si>
  <si>
    <t>Other Current Liabilities | Designated as Hedging Instrument | Interest rate contract</t>
  </si>
  <si>
    <t>Assets are included in prepaid expenses and other and liabilities are included in other accrued expenses on the accompanying consolidated balance sheets.</t>
  </si>
  <si>
    <t>Derivative Instruments and Hedging Activities Additional Information (Details) - USD ($) $ in Thousands</t>
  </si>
  <si>
    <t>Designated as Hedging Instrument | Cash Flow Hedging</t>
  </si>
  <si>
    <t>Segment Information (Details) $ in Thousands</t>
  </si>
  <si>
    <t>Sep. 30, 2017USD ($)</t>
  </si>
  <si>
    <t>Sep. 30, 2018USD ($)segment</t>
  </si>
  <si>
    <t>Segment Reporting Information [Line Items]</t>
  </si>
  <si>
    <t>Number of Operating Segments | segment</t>
  </si>
  <si>
    <t>Number of Reportable Segments | segment</t>
  </si>
  <si>
    <t>Operating segments | ORV/Snowmobiles</t>
  </si>
  <si>
    <t>Operating segments | Motorcycles</t>
  </si>
  <si>
    <t>Operating segments | Global Adjacent Markets</t>
  </si>
  <si>
    <t>Operating segments | Aftermarket</t>
  </si>
  <si>
    <t>Operating segments | Boats</t>
  </si>
  <si>
    <t>Corporate</t>
  </si>
  <si>
    <t>Victory Motorcycles Wind Down (Narrative) (Details) - Victory Motorcycles - USD ($) $ in Thousands</t>
  </si>
  <si>
    <t>Disposal Group, Disposed of by Means Other than Sale, Not Discontinued Operations [Member]</t>
  </si>
  <si>
    <t>Income Statement, Balance Sheet and Additional Disclosures by Disposal Groups, Including Discontinued Operations [Line Items]</t>
  </si>
  <si>
    <t>Charges related to the wind down plan</t>
  </si>
  <si>
    <t>Pre-tax impact of other wind-down activities</t>
  </si>
  <si>
    <t>Disposal Group, Disposed of by Means Other than Sale, Not Discontinued Operations, Abandonment</t>
  </si>
  <si>
    <t>Liability balance</t>
  </si>
  <si>
    <t>Disposal Group, Disposed of by Means Other than Sale, Not Discontinued Operations, Abandonment | Minimum</t>
  </si>
  <si>
    <t>Estimated charges</t>
  </si>
  <si>
    <t>Victory Motorcycles Wind Down (Wind Down Charges) (Details) - Victory Motorcycles - Disposal Group, Disposed of by Means Other than Sale, Not Discontinued Operations, Abandonment - USD ($) $ in Thousands</t>
  </si>
  <si>
    <t>Contract termination charges</t>
  </si>
  <si>
    <t>Asset Impairment Charges [Member]</t>
  </si>
  <si>
    <t>Inventory charges</t>
  </si>
  <si>
    <t>Other costs</t>
  </si>
  <si>
    <t>Victory Motorcycles Wind Down (Liability Balance) (Details) - Victory Motorcycles - Disposal Group, Disposed of by Means Other than Sale, Not Discontinued Operations, Abandonment $ in Thousands</t>
  </si>
  <si>
    <t>Disposal Group, Including Discontinued Operation, Liabilities [Roll Forward]</t>
  </si>
  <si>
    <t>Reserves balance as of December 31, 2017</t>
  </si>
  <si>
    <t>Expenses</t>
  </si>
  <si>
    <t>Cash payments / scrapped inventory</t>
  </si>
  <si>
    <t>Reserves balance as of September 30, 2018</t>
  </si>
  <si>
    <t>Label</t>
  </si>
  <si>
    <t>Element</t>
  </si>
  <si>
    <t>Value</t>
  </si>
  <si>
    <t>Restricted Cash and Cash Equivalents</t>
  </si>
  <si>
    <t>us-gaap_RestrictedCashAn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After &quot;#,##0_);_(&quot;After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31015</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8</v>
      </c>
    </row>
    <row r="17" spans="1:3">
      <c r="A17" s="4" t="s">
        <v>27</v>
      </c>
      <c r="C17" s="5" t="n">
        <v>61780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3411</v>
      </c>
      <c r="C3" s="7" t="n">
        <v>138345</v>
      </c>
    </row>
    <row r="4" spans="1:3">
      <c r="A4" s="4" t="s">
        <v>32</v>
      </c>
      <c r="B4" s="5" t="n">
        <v>217694</v>
      </c>
      <c r="C4" s="5" t="n">
        <v>200144</v>
      </c>
    </row>
    <row r="5" spans="1:3">
      <c r="A5" s="4" t="s">
        <v>33</v>
      </c>
      <c r="B5" s="5" t="n">
        <v>1019517</v>
      </c>
      <c r="C5" s="5" t="n">
        <v>783961</v>
      </c>
    </row>
    <row r="6" spans="1:3">
      <c r="A6" s="4" t="s">
        <v>34</v>
      </c>
      <c r="B6" s="5" t="n">
        <v>105066</v>
      </c>
      <c r="C6" s="5" t="n">
        <v>101453</v>
      </c>
    </row>
    <row r="7" spans="1:3">
      <c r="A7" s="4" t="s">
        <v>35</v>
      </c>
      <c r="B7" s="5" t="n">
        <v>5865</v>
      </c>
      <c r="C7" s="5" t="n">
        <v>29601</v>
      </c>
    </row>
    <row r="8" spans="1:3">
      <c r="A8" s="4" t="s">
        <v>36</v>
      </c>
      <c r="B8" s="5" t="n">
        <v>1531553</v>
      </c>
      <c r="C8" s="5" t="n">
        <v>1253504</v>
      </c>
    </row>
    <row r="9" spans="1:3">
      <c r="A9" s="4" t="s">
        <v>37</v>
      </c>
      <c r="B9" s="5" t="n">
        <v>807511</v>
      </c>
      <c r="C9" s="5" t="n">
        <v>747189</v>
      </c>
    </row>
    <row r="10" spans="1:3">
      <c r="A10" s="4" t="s">
        <v>38</v>
      </c>
      <c r="B10" s="5" t="n">
        <v>88790</v>
      </c>
      <c r="C10" s="5" t="n">
        <v>88764</v>
      </c>
    </row>
    <row r="11" spans="1:3">
      <c r="A11" s="4" t="s">
        <v>39</v>
      </c>
      <c r="B11" s="5" t="n">
        <v>116447</v>
      </c>
      <c r="C11" s="5" t="n">
        <v>115511</v>
      </c>
    </row>
    <row r="12" spans="1:3">
      <c r="A12" s="4" t="s">
        <v>40</v>
      </c>
      <c r="B12" s="5" t="n">
        <v>1515431</v>
      </c>
      <c r="C12" s="5" t="n">
        <v>780586</v>
      </c>
    </row>
    <row r="13" spans="1:3">
      <c r="A13" s="4" t="s">
        <v>41</v>
      </c>
      <c r="B13" s="5" t="n">
        <v>88299</v>
      </c>
      <c r="C13" s="5" t="n">
        <v>104039</v>
      </c>
    </row>
    <row r="14" spans="1:3">
      <c r="A14" s="4" t="s">
        <v>42</v>
      </c>
      <c r="B14" s="5" t="n">
        <v>4148031</v>
      </c>
      <c r="C14" s="5" t="n">
        <v>3089593</v>
      </c>
    </row>
    <row r="15" spans="1:3">
      <c r="A15" s="3" t="s">
        <v>43</v>
      </c>
    </row>
    <row r="16" spans="1:3">
      <c r="A16" s="4" t="s">
        <v>44</v>
      </c>
      <c r="B16" s="5" t="n">
        <v>66595</v>
      </c>
      <c r="C16" s="5" t="n">
        <v>47746</v>
      </c>
    </row>
    <row r="17" spans="1:3">
      <c r="A17" s="4" t="s">
        <v>45</v>
      </c>
      <c r="B17" s="5" t="n">
        <v>436401</v>
      </c>
      <c r="C17" s="5" t="n">
        <v>317377</v>
      </c>
    </row>
    <row r="18" spans="1:3">
      <c r="A18" s="3" t="s">
        <v>46</v>
      </c>
    </row>
    <row r="19" spans="1:3">
      <c r="A19" s="4" t="s">
        <v>47</v>
      </c>
      <c r="B19" s="5" t="n">
        <v>160033</v>
      </c>
      <c r="C19" s="5" t="n">
        <v>168014</v>
      </c>
    </row>
    <row r="20" spans="1:3">
      <c r="A20" s="4" t="s">
        <v>48</v>
      </c>
      <c r="B20" s="5" t="n">
        <v>122544</v>
      </c>
      <c r="C20" s="5" t="n">
        <v>123840</v>
      </c>
    </row>
    <row r="21" spans="1:3">
      <c r="A21" s="4" t="s">
        <v>49</v>
      </c>
      <c r="B21" s="5" t="n">
        <v>187307</v>
      </c>
      <c r="C21" s="5" t="n">
        <v>162298</v>
      </c>
    </row>
    <row r="22" spans="1:3">
      <c r="A22" s="4" t="s">
        <v>50</v>
      </c>
      <c r="B22" s="5" t="n">
        <v>124259</v>
      </c>
      <c r="C22" s="5" t="n">
        <v>114196</v>
      </c>
    </row>
    <row r="23" spans="1:3">
      <c r="A23" s="4" t="s">
        <v>51</v>
      </c>
      <c r="B23" s="5" t="n">
        <v>179738</v>
      </c>
      <c r="C23" s="5" t="n">
        <v>186103</v>
      </c>
    </row>
    <row r="24" spans="1:3">
      <c r="A24" s="4" t="s">
        <v>52</v>
      </c>
      <c r="B24" s="5" t="n">
        <v>8963</v>
      </c>
      <c r="C24" s="5" t="n">
        <v>10737</v>
      </c>
    </row>
    <row r="25" spans="1:3">
      <c r="A25" s="4" t="s">
        <v>53</v>
      </c>
      <c r="B25" s="5" t="n">
        <v>1285840</v>
      </c>
      <c r="C25" s="5" t="n">
        <v>1130311</v>
      </c>
    </row>
    <row r="26" spans="1:3">
      <c r="A26" s="4" t="s">
        <v>54</v>
      </c>
      <c r="B26" s="5" t="n">
        <v>26805</v>
      </c>
      <c r="C26" s="5" t="n">
        <v>20114</v>
      </c>
    </row>
    <row r="27" spans="1:3">
      <c r="A27" s="4" t="s">
        <v>55</v>
      </c>
      <c r="B27" s="5" t="n">
        <v>16712</v>
      </c>
      <c r="C27" s="5" t="n">
        <v>18351</v>
      </c>
    </row>
    <row r="28" spans="1:3">
      <c r="A28" s="4" t="s">
        <v>56</v>
      </c>
      <c r="B28" s="5" t="n">
        <v>1781020</v>
      </c>
      <c r="C28" s="5" t="n">
        <v>846915</v>
      </c>
    </row>
    <row r="29" spans="1:3">
      <c r="A29" s="4" t="s">
        <v>57</v>
      </c>
      <c r="B29" s="5" t="n">
        <v>7054</v>
      </c>
      <c r="C29" s="5" t="n">
        <v>10128</v>
      </c>
    </row>
    <row r="30" spans="1:3">
      <c r="A30" s="4" t="s">
        <v>58</v>
      </c>
      <c r="B30" s="5" t="n">
        <v>122728</v>
      </c>
      <c r="C30" s="5" t="n">
        <v>120398</v>
      </c>
    </row>
    <row r="31" spans="1:3">
      <c r="A31" s="4" t="s">
        <v>59</v>
      </c>
      <c r="B31" s="5" t="n">
        <v>3240159</v>
      </c>
      <c r="C31" s="5" t="n">
        <v>2146217</v>
      </c>
    </row>
    <row r="32" spans="1:3">
      <c r="A32" s="4" t="s">
        <v>60</v>
      </c>
      <c r="B32" s="5" t="n">
        <v>9620</v>
      </c>
      <c r="C32" s="5" t="n">
        <v>11717</v>
      </c>
    </row>
    <row r="33" spans="1:3">
      <c r="A33" s="3" t="s">
        <v>61</v>
      </c>
    </row>
    <row r="34" spans="1:3">
      <c r="A34" s="4" t="s">
        <v>62</v>
      </c>
      <c r="B34" s="5" t="n">
        <v>0</v>
      </c>
      <c r="C34" s="5" t="n">
        <v>0</v>
      </c>
    </row>
    <row r="35" spans="1:3">
      <c r="A35" s="4" t="s">
        <v>63</v>
      </c>
      <c r="B35" s="5" t="n">
        <v>618</v>
      </c>
      <c r="C35" s="5" t="n">
        <v>631</v>
      </c>
    </row>
    <row r="36" spans="1:3">
      <c r="A36" s="4" t="s">
        <v>64</v>
      </c>
      <c r="B36" s="5" t="n">
        <v>799607</v>
      </c>
      <c r="C36" s="5" t="n">
        <v>733894</v>
      </c>
    </row>
    <row r="37" spans="1:3">
      <c r="A37" s="4" t="s">
        <v>65</v>
      </c>
      <c r="B37" s="5" t="n">
        <v>152561</v>
      </c>
      <c r="C37" s="5" t="n">
        <v>242763</v>
      </c>
    </row>
    <row r="38" spans="1:3">
      <c r="A38" s="4" t="s">
        <v>66</v>
      </c>
      <c r="B38" s="5" t="n">
        <v>-54534</v>
      </c>
      <c r="C38" s="5" t="n">
        <v>-45629</v>
      </c>
    </row>
    <row r="39" spans="1:3">
      <c r="A39" s="4" t="s">
        <v>67</v>
      </c>
      <c r="B39" s="5" t="n">
        <v>898252</v>
      </c>
      <c r="C39" s="5" t="n">
        <v>931659</v>
      </c>
    </row>
    <row r="40" spans="1:3">
      <c r="A40" s="4" t="s">
        <v>68</v>
      </c>
      <c r="B40" s="7" t="n">
        <v>4148031</v>
      </c>
      <c r="C40" s="7" t="n">
        <v>3089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row r="6" spans="1:2">
      <c r="A6" s="4" t="s">
        <v>122</v>
      </c>
      <c r="B6" s="4" t="s">
        <v>194</v>
      </c>
    </row>
    <row r="7" spans="1:2">
      <c r="A7" s="4" t="s">
        <v>195</v>
      </c>
      <c r="B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5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row r="6" spans="1:2">
      <c r="A6" s="4" t="s">
        <v>225</v>
      </c>
    </row>
    <row r="7" spans="1:2">
      <c r="A7" s="4" t="s">
        <v>226</v>
      </c>
      <c r="B7"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9</v>
      </c>
    </row>
    <row r="2" spans="1:3">
      <c r="A2" s="3" t="s">
        <v>70</v>
      </c>
    </row>
    <row r="3" spans="1:3">
      <c r="A3" s="4" t="s">
        <v>71</v>
      </c>
      <c r="B3" s="8" t="n">
        <v>0.01</v>
      </c>
      <c r="C3" s="8" t="n">
        <v>0.01</v>
      </c>
    </row>
    <row r="4" spans="1:3">
      <c r="A4" s="4" t="s">
        <v>72</v>
      </c>
      <c r="B4" s="5" t="n">
        <v>20000000</v>
      </c>
      <c r="C4" s="5" t="n">
        <v>20000000</v>
      </c>
    </row>
    <row r="5" spans="1:3">
      <c r="A5" s="4" t="s">
        <v>73</v>
      </c>
      <c r="B5" s="5" t="n">
        <v>0</v>
      </c>
      <c r="C5" s="5" t="n">
        <v>0</v>
      </c>
    </row>
    <row r="6" spans="1:3">
      <c r="A6" s="4" t="s">
        <v>74</v>
      </c>
      <c r="B6" s="5" t="n">
        <v>0</v>
      </c>
      <c r="C6" s="5" t="n">
        <v>0</v>
      </c>
    </row>
    <row r="7" spans="1:3">
      <c r="A7" s="4" t="s">
        <v>75</v>
      </c>
      <c r="B7" s="8" t="n">
        <v>0.01</v>
      </c>
      <c r="C7" s="8" t="n">
        <v>0.01</v>
      </c>
    </row>
    <row r="8" spans="1:3">
      <c r="A8" s="4" t="s">
        <v>76</v>
      </c>
      <c r="B8" s="5" t="n">
        <v>160000000</v>
      </c>
      <c r="C8" s="5" t="n">
        <v>160000000</v>
      </c>
    </row>
    <row r="9" spans="1:3">
      <c r="A9" s="4" t="s">
        <v>77</v>
      </c>
      <c r="B9" s="5" t="n">
        <v>61773000</v>
      </c>
      <c r="C9" s="5" t="n">
        <v>63075000</v>
      </c>
    </row>
    <row r="10" spans="1:3">
      <c r="A10" s="4" t="s">
        <v>78</v>
      </c>
      <c r="B10" s="5" t="n">
        <v>61773000</v>
      </c>
      <c r="C10" s="5" t="n">
        <v>630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9</v>
      </c>
    </row>
    <row r="2" spans="1:3">
      <c r="A2" s="3" t="s">
        <v>251</v>
      </c>
    </row>
    <row r="3" spans="1:3">
      <c r="A3" s="4" t="s">
        <v>252</v>
      </c>
      <c r="C3" s="7" t="n">
        <v>54244</v>
      </c>
    </row>
    <row r="4" spans="1:3">
      <c r="A4" s="4" t="s">
        <v>218</v>
      </c>
      <c r="B4" s="7" t="n">
        <v>1864327</v>
      </c>
      <c r="C4" s="5" t="n">
        <v>913012</v>
      </c>
    </row>
    <row r="5" spans="1:3">
      <c r="A5" s="4" t="s">
        <v>253</v>
      </c>
    </row>
    <row r="6" spans="1:3">
      <c r="A6" s="3" t="s">
        <v>251</v>
      </c>
    </row>
    <row r="7" spans="1:3">
      <c r="A7" s="4" t="s">
        <v>254</v>
      </c>
      <c r="B7" s="5" t="n">
        <v>1901307</v>
      </c>
      <c r="C7" s="5" t="n">
        <v>922123</v>
      </c>
    </row>
    <row r="8" spans="1:3">
      <c r="A8" s="4" t="s">
        <v>255</v>
      </c>
    </row>
    <row r="9" spans="1:3">
      <c r="A9" s="3" t="s">
        <v>251</v>
      </c>
    </row>
    <row r="10" spans="1:3">
      <c r="A10" s="4" t="s">
        <v>218</v>
      </c>
      <c r="B10" s="5" t="n">
        <v>1864327</v>
      </c>
      <c r="C10" s="5" t="n">
        <v>913012</v>
      </c>
    </row>
    <row r="11" spans="1:3">
      <c r="A11" s="4" t="s">
        <v>256</v>
      </c>
    </row>
    <row r="12" spans="1:3">
      <c r="A12" s="3" t="s">
        <v>251</v>
      </c>
    </row>
    <row r="13" spans="1:3">
      <c r="A13" s="4" t="s">
        <v>252</v>
      </c>
      <c r="C13" s="5" t="n">
        <v>54244</v>
      </c>
    </row>
    <row r="14" spans="1:3">
      <c r="A14" s="4" t="s">
        <v>257</v>
      </c>
      <c r="B14" s="5" t="n">
        <v>53950</v>
      </c>
    </row>
    <row r="15" spans="1:3">
      <c r="A15" s="4" t="s">
        <v>258</v>
      </c>
      <c r="C15" s="5" t="n">
        <v>-54244</v>
      </c>
    </row>
    <row r="16" spans="1:3">
      <c r="A16" s="4" t="s">
        <v>259</v>
      </c>
      <c r="B16" s="5" t="n">
        <v>-50161</v>
      </c>
      <c r="C16" s="5" t="n">
        <v>-54670</v>
      </c>
    </row>
    <row r="17" spans="1:3">
      <c r="A17" s="4" t="s">
        <v>260</v>
      </c>
    </row>
    <row r="18" spans="1:3">
      <c r="A18" s="3" t="s">
        <v>251</v>
      </c>
    </row>
    <row r="19" spans="1:3">
      <c r="A19" s="4" t="s">
        <v>261</v>
      </c>
      <c r="B19" s="5" t="n">
        <v>50161</v>
      </c>
      <c r="C19" s="5" t="n">
        <v>54244</v>
      </c>
    </row>
    <row r="20" spans="1:3">
      <c r="A20" s="4" t="s">
        <v>258</v>
      </c>
      <c r="B20" s="5" t="n">
        <v>-50161</v>
      </c>
    </row>
    <row r="21" spans="1:3">
      <c r="A21" s="4" t="s">
        <v>262</v>
      </c>
    </row>
    <row r="22" spans="1:3">
      <c r="A22" s="3" t="s">
        <v>251</v>
      </c>
    </row>
    <row r="23" spans="1:3">
      <c r="A23" s="4" t="s">
        <v>257</v>
      </c>
      <c r="B23" s="5" t="n">
        <v>50161</v>
      </c>
    </row>
    <row r="24" spans="1:3">
      <c r="A24" s="4" t="s">
        <v>259</v>
      </c>
      <c r="B24" s="5" t="n">
        <v>-50161</v>
      </c>
      <c r="C24" s="5" t="n">
        <v>-54244</v>
      </c>
    </row>
    <row r="25" spans="1:3">
      <c r="A25" s="4" t="s">
        <v>263</v>
      </c>
    </row>
    <row r="26" spans="1:3">
      <c r="A26" s="3" t="s">
        <v>251</v>
      </c>
    </row>
    <row r="27" spans="1:3">
      <c r="A27" s="4" t="s">
        <v>261</v>
      </c>
      <c r="B27" s="5" t="n">
        <v>50161</v>
      </c>
      <c r="C27" s="5" t="n">
        <v>54244</v>
      </c>
    </row>
    <row r="28" spans="1:3">
      <c r="A28" s="4" t="s">
        <v>258</v>
      </c>
      <c r="B28" s="5" t="n">
        <v>-50161</v>
      </c>
      <c r="C28" s="5" t="n">
        <v>-54244</v>
      </c>
    </row>
    <row r="29" spans="1:3">
      <c r="A29" s="4" t="s">
        <v>264</v>
      </c>
    </row>
    <row r="30" spans="1:3">
      <c r="A30" s="3" t="s">
        <v>251</v>
      </c>
    </row>
    <row r="31" spans="1:3">
      <c r="A31" s="4" t="s">
        <v>257</v>
      </c>
      <c r="B31" s="5" t="n">
        <v>3789</v>
      </c>
    </row>
    <row r="32" spans="1:3">
      <c r="A32" s="4" t="s">
        <v>259</v>
      </c>
      <c r="B32" s="5" t="n">
        <v>0</v>
      </c>
      <c r="C32" s="5" t="n">
        <v>-426</v>
      </c>
    </row>
    <row r="33" spans="1:3">
      <c r="A33" s="4" t="s">
        <v>265</v>
      </c>
    </row>
    <row r="34" spans="1:3">
      <c r="A34" s="3" t="s">
        <v>251</v>
      </c>
    </row>
    <row r="35" spans="1:3">
      <c r="A35" s="4" t="s">
        <v>252</v>
      </c>
      <c r="B35" s="5" t="n">
        <v>3010</v>
      </c>
    </row>
    <row r="36" spans="1:3">
      <c r="A36" s="4" t="s">
        <v>266</v>
      </c>
    </row>
    <row r="37" spans="1:3">
      <c r="A37" s="3" t="s">
        <v>251</v>
      </c>
    </row>
    <row r="38" spans="1:3">
      <c r="A38" s="4" t="s">
        <v>252</v>
      </c>
      <c r="B38" s="5" t="n">
        <v>3010</v>
      </c>
    </row>
    <row r="39" spans="1:3">
      <c r="A39" s="4" t="s">
        <v>267</v>
      </c>
    </row>
    <row r="40" spans="1:3">
      <c r="A40" s="3" t="s">
        <v>251</v>
      </c>
    </row>
    <row r="41" spans="1:3">
      <c r="A41" s="4" t="s">
        <v>252</v>
      </c>
      <c r="B41" s="7" t="n">
        <v>779</v>
      </c>
    </row>
    <row r="42" spans="1:3">
      <c r="A42" s="4" t="s">
        <v>268</v>
      </c>
    </row>
    <row r="43" spans="1:3">
      <c r="A43" s="3" t="s">
        <v>251</v>
      </c>
    </row>
    <row r="44" spans="1:3">
      <c r="A44" s="4" t="s">
        <v>259</v>
      </c>
      <c r="C44" s="5" t="n">
        <v>-426</v>
      </c>
    </row>
    <row r="45" spans="1:3">
      <c r="A45" s="4" t="s">
        <v>269</v>
      </c>
    </row>
    <row r="46" spans="1:3">
      <c r="A46" s="3" t="s">
        <v>251</v>
      </c>
    </row>
    <row r="47" spans="1:3">
      <c r="A47" s="4" t="s">
        <v>259</v>
      </c>
      <c r="C47" s="7" t="n">
        <v>-4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9</v>
      </c>
    </row>
    <row r="2" spans="1:3">
      <c r="A2" s="3" t="s">
        <v>149</v>
      </c>
    </row>
    <row r="3" spans="1:3">
      <c r="A3" s="4" t="s">
        <v>271</v>
      </c>
      <c r="B3" s="7" t="n">
        <v>249259</v>
      </c>
      <c r="C3" s="7" t="n">
        <v>194108</v>
      </c>
    </row>
    <row r="4" spans="1:3">
      <c r="A4" s="4" t="s">
        <v>272</v>
      </c>
      <c r="B4" s="5" t="n">
        <v>345716</v>
      </c>
      <c r="C4" s="5" t="n">
        <v>307684</v>
      </c>
    </row>
    <row r="5" spans="1:3">
      <c r="A5" s="4" t="s">
        <v>273</v>
      </c>
      <c r="B5" s="5" t="n">
        <v>477293</v>
      </c>
      <c r="C5" s="5" t="n">
        <v>329288</v>
      </c>
    </row>
    <row r="6" spans="1:3">
      <c r="A6" s="4" t="s">
        <v>274</v>
      </c>
      <c r="B6" s="5" t="n">
        <v>-52751</v>
      </c>
      <c r="C6" s="5" t="n">
        <v>-47119</v>
      </c>
    </row>
    <row r="7" spans="1:3">
      <c r="A7" s="4" t="s">
        <v>122</v>
      </c>
      <c r="B7" s="7" t="n">
        <v>1019517</v>
      </c>
      <c r="C7" s="7" t="n">
        <v>7839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5</v>
      </c>
      <c r="B1" s="2" t="s">
        <v>80</v>
      </c>
      <c r="D1" s="2" t="s">
        <v>1</v>
      </c>
    </row>
    <row r="2" spans="1:6">
      <c r="B2" s="2" t="s">
        <v>2</v>
      </c>
      <c r="C2" s="2" t="s">
        <v>81</v>
      </c>
      <c r="D2" s="2" t="s">
        <v>2</v>
      </c>
      <c r="E2" s="2" t="s">
        <v>81</v>
      </c>
      <c r="F2" s="2" t="s">
        <v>29</v>
      </c>
    </row>
    <row r="3" spans="1:6">
      <c r="A3" s="3" t="s">
        <v>149</v>
      </c>
    </row>
    <row r="4" spans="1:6">
      <c r="A4" s="4" t="s">
        <v>57</v>
      </c>
      <c r="B4" s="7" t="n">
        <v>7054</v>
      </c>
      <c r="D4" s="7" t="n">
        <v>7054</v>
      </c>
      <c r="F4" s="7" t="n">
        <v>10128</v>
      </c>
    </row>
    <row r="5" spans="1:6">
      <c r="A5" s="3" t="s">
        <v>276</v>
      </c>
    </row>
    <row r="6" spans="1:6">
      <c r="A6" s="4" t="s">
        <v>277</v>
      </c>
      <c r="B6" s="5" t="n">
        <v>106155</v>
      </c>
      <c r="C6" s="7" t="n">
        <v>108403</v>
      </c>
      <c r="D6" s="5" t="n">
        <v>123840</v>
      </c>
      <c r="E6" s="7" t="n">
        <v>119274</v>
      </c>
    </row>
    <row r="7" spans="1:6">
      <c r="A7" s="4" t="s">
        <v>278</v>
      </c>
      <c r="B7" s="5" t="n">
        <v>13799</v>
      </c>
      <c r="C7" s="5" t="n">
        <v>0</v>
      </c>
      <c r="D7" s="5" t="n">
        <v>13799</v>
      </c>
      <c r="E7" s="5" t="n">
        <v>0</v>
      </c>
    </row>
    <row r="8" spans="1:6">
      <c r="A8" s="4" t="s">
        <v>279</v>
      </c>
      <c r="B8" s="5" t="n">
        <v>37741</v>
      </c>
      <c r="C8" s="5" t="n">
        <v>42039</v>
      </c>
      <c r="D8" s="5" t="n">
        <v>79913</v>
      </c>
      <c r="E8" s="5" t="n">
        <v>103855</v>
      </c>
    </row>
    <row r="9" spans="1:6">
      <c r="A9" s="4" t="s">
        <v>280</v>
      </c>
      <c r="B9" s="5" t="n">
        <v>-35151</v>
      </c>
      <c r="C9" s="5" t="n">
        <v>-38357</v>
      </c>
      <c r="D9" s="5" t="n">
        <v>-95008</v>
      </c>
      <c r="E9" s="5" t="n">
        <v>-111044</v>
      </c>
    </row>
    <row r="10" spans="1:6">
      <c r="A10" s="4" t="s">
        <v>281</v>
      </c>
      <c r="B10" s="7" t="n">
        <v>122544</v>
      </c>
      <c r="C10" s="7" t="n">
        <v>112085</v>
      </c>
      <c r="D10" s="7" t="n">
        <v>122544</v>
      </c>
      <c r="E10" s="7" t="n">
        <v>1120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81</v>
      </c>
    </row>
    <row r="3" spans="1:3">
      <c r="A3" s="3" t="s">
        <v>283</v>
      </c>
    </row>
    <row r="4" spans="1:3">
      <c r="A4" s="4" t="s">
        <v>284</v>
      </c>
      <c r="B4" s="7" t="n">
        <v>-354138</v>
      </c>
      <c r="C4" s="7" t="n">
        <v>-497095</v>
      </c>
    </row>
    <row r="5" spans="1:3">
      <c r="A5" s="4" t="s">
        <v>285</v>
      </c>
    </row>
    <row r="6" spans="1:3">
      <c r="A6" s="3" t="s">
        <v>283</v>
      </c>
    </row>
    <row r="7" spans="1:3">
      <c r="A7" s="4" t="s">
        <v>284</v>
      </c>
      <c r="C7" s="7" t="n">
        <v>2631000</v>
      </c>
    </row>
    <row r="8" spans="1:3">
      <c r="A8" s="4" t="s">
        <v>286</v>
      </c>
    </row>
    <row r="9" spans="1:3">
      <c r="A9" s="3" t="s">
        <v>287</v>
      </c>
    </row>
    <row r="10" spans="1:3">
      <c r="A10" s="4" t="s">
        <v>288</v>
      </c>
      <c r="B10" s="4" t="s">
        <v>289</v>
      </c>
    </row>
    <row r="11" spans="1:3">
      <c r="A11" s="4" t="s">
        <v>290</v>
      </c>
    </row>
    <row r="12" spans="1:3">
      <c r="A12" s="3" t="s">
        <v>287</v>
      </c>
    </row>
    <row r="13" spans="1:3">
      <c r="A13" s="4" t="s">
        <v>288</v>
      </c>
      <c r="B13" s="4" t="s">
        <v>291</v>
      </c>
    </row>
    <row r="14" spans="1:3">
      <c r="A14" s="4" t="s">
        <v>292</v>
      </c>
    </row>
    <row r="15" spans="1:3">
      <c r="A15" s="3" t="s">
        <v>287</v>
      </c>
    </row>
    <row r="16" spans="1:3">
      <c r="A16" s="4" t="s">
        <v>288</v>
      </c>
      <c r="B16" s="4" t="s">
        <v>293</v>
      </c>
    </row>
    <row r="17" spans="1:3">
      <c r="A17" s="4" t="s">
        <v>294</v>
      </c>
    </row>
    <row r="18" spans="1:3">
      <c r="A18" s="3" t="s">
        <v>287</v>
      </c>
    </row>
    <row r="19" spans="1:3">
      <c r="A19" s="4" t="s">
        <v>288</v>
      </c>
      <c r="B19" s="4" t="s">
        <v>2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96</v>
      </c>
      <c r="B1" s="2" t="s">
        <v>80</v>
      </c>
      <c r="D1" s="2" t="s">
        <v>1</v>
      </c>
    </row>
    <row r="2" spans="1:9">
      <c r="B2" s="2" t="s">
        <v>2</v>
      </c>
      <c r="C2" s="2" t="s">
        <v>81</v>
      </c>
      <c r="D2" s="2" t="s">
        <v>2</v>
      </c>
      <c r="E2" s="2" t="s">
        <v>81</v>
      </c>
      <c r="F2" s="2" t="s">
        <v>297</v>
      </c>
      <c r="G2" s="2" t="s">
        <v>29</v>
      </c>
      <c r="H2" s="2" t="s">
        <v>298</v>
      </c>
      <c r="I2" s="2" t="s">
        <v>299</v>
      </c>
    </row>
    <row r="3" spans="1:9">
      <c r="A3" s="3" t="s">
        <v>300</v>
      </c>
    </row>
    <row r="4" spans="1:9">
      <c r="A4" s="4" t="s">
        <v>301</v>
      </c>
      <c r="B4" s="7" t="n">
        <v>55586000</v>
      </c>
      <c r="C4" s="7" t="n">
        <v>40020000</v>
      </c>
      <c r="D4" s="7" t="n">
        <v>55586000</v>
      </c>
      <c r="E4" s="7" t="n">
        <v>40020000</v>
      </c>
      <c r="F4" s="7" t="n">
        <v>52620000</v>
      </c>
      <c r="G4" s="7" t="n">
        <v>45760000</v>
      </c>
      <c r="H4" s="7" t="n">
        <v>36188000</v>
      </c>
      <c r="I4" s="7" t="n">
        <v>26157000</v>
      </c>
    </row>
    <row r="5" spans="1:9">
      <c r="A5" s="4" t="s">
        <v>302</v>
      </c>
      <c r="B5" s="5" t="n">
        <v>8054000</v>
      </c>
      <c r="C5" s="5" t="n">
        <v>6962000</v>
      </c>
      <c r="D5" s="5" t="n">
        <v>25226000</v>
      </c>
      <c r="E5" s="5" t="n">
        <v>22076000</v>
      </c>
    </row>
    <row r="6" spans="1:9">
      <c r="A6" s="4" t="s">
        <v>303</v>
      </c>
      <c r="B6" s="5" t="n">
        <v>-5088000</v>
      </c>
      <c r="C6" s="5" t="n">
        <v>-3130000</v>
      </c>
      <c r="D6" s="5" t="n">
        <v>-15400000</v>
      </c>
      <c r="E6" s="5" t="n">
        <v>-8213000</v>
      </c>
    </row>
    <row r="7" spans="1:9">
      <c r="A7" s="4" t="s">
        <v>304</v>
      </c>
      <c r="B7" s="5" t="n">
        <v>23893000</v>
      </c>
      <c r="C7" s="5" t="n">
        <v>16045000</v>
      </c>
      <c r="D7" s="5" t="n">
        <v>23893000</v>
      </c>
      <c r="E7" s="5" t="n">
        <v>16045000</v>
      </c>
    </row>
    <row r="8" spans="1:9">
      <c r="A8" s="4" t="s">
        <v>305</v>
      </c>
      <c r="B8" s="7" t="n">
        <v>31693000</v>
      </c>
      <c r="C8" s="7" t="n">
        <v>23975000</v>
      </c>
      <c r="D8" s="7" t="n">
        <v>31693000</v>
      </c>
      <c r="E8" s="7" t="n">
        <v>2397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s>
  <sheetData>
    <row r="1" spans="1:7">
      <c r="A1" s="1" t="s">
        <v>306</v>
      </c>
      <c r="B1" s="2" t="s">
        <v>1</v>
      </c>
    </row>
    <row r="2" spans="1:7">
      <c r="B2" s="2" t="s">
        <v>2</v>
      </c>
      <c r="C2" s="2" t="s">
        <v>297</v>
      </c>
      <c r="D2" s="2" t="s">
        <v>29</v>
      </c>
      <c r="E2" s="2" t="s">
        <v>81</v>
      </c>
      <c r="F2" s="2" t="s">
        <v>298</v>
      </c>
      <c r="G2" s="2" t="s">
        <v>299</v>
      </c>
    </row>
    <row r="3" spans="1:7">
      <c r="A3" s="3" t="s">
        <v>300</v>
      </c>
    </row>
    <row r="4" spans="1:7">
      <c r="A4" s="4" t="s">
        <v>301</v>
      </c>
      <c r="B4" s="7" t="n">
        <v>55586000</v>
      </c>
      <c r="C4" s="7" t="n">
        <v>52620000</v>
      </c>
      <c r="D4" s="7" t="n">
        <v>45760000</v>
      </c>
      <c r="E4" s="7" t="n">
        <v>40020000</v>
      </c>
      <c r="F4" s="7" t="n">
        <v>36188000</v>
      </c>
      <c r="G4" s="7" t="n">
        <v>26157000</v>
      </c>
    </row>
    <row r="5" spans="1:7">
      <c r="A5" s="4" t="s">
        <v>304</v>
      </c>
      <c r="B5" s="5" t="n">
        <v>23893000</v>
      </c>
      <c r="E5" s="5" t="n">
        <v>16045000</v>
      </c>
    </row>
    <row r="6" spans="1:7">
      <c r="A6" s="4" t="s">
        <v>305</v>
      </c>
      <c r="B6" s="7" t="n">
        <v>31693000</v>
      </c>
      <c r="E6" s="7" t="n">
        <v>23975000</v>
      </c>
    </row>
    <row r="7" spans="1:7">
      <c r="A7" s="4" t="s">
        <v>307</v>
      </c>
    </row>
    <row r="8" spans="1:7">
      <c r="A8" s="3" t="s">
        <v>300</v>
      </c>
    </row>
    <row r="9" spans="1:7">
      <c r="A9" s="4" t="s">
        <v>308</v>
      </c>
      <c r="B9" s="4" t="s">
        <v>293</v>
      </c>
    </row>
    <row r="10" spans="1:7">
      <c r="A10" s="4" t="s">
        <v>309</v>
      </c>
    </row>
    <row r="11" spans="1:7">
      <c r="A11" s="3" t="s">
        <v>300</v>
      </c>
    </row>
    <row r="12" spans="1:7">
      <c r="A12" s="4" t="s">
        <v>308</v>
      </c>
      <c r="B12"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0</v>
      </c>
      <c r="B1" s="2" t="s">
        <v>80</v>
      </c>
      <c r="D1" s="2" t="s">
        <v>1</v>
      </c>
    </row>
    <row r="2" spans="1:5">
      <c r="B2" s="2" t="s">
        <v>2</v>
      </c>
      <c r="C2" s="2" t="s">
        <v>81</v>
      </c>
      <c r="D2" s="2" t="s">
        <v>2</v>
      </c>
      <c r="E2" s="2" t="s">
        <v>81</v>
      </c>
    </row>
    <row r="3" spans="1:5">
      <c r="A3" s="3" t="s">
        <v>311</v>
      </c>
    </row>
    <row r="4" spans="1:5">
      <c r="A4" s="4" t="s">
        <v>312</v>
      </c>
      <c r="B4" s="7" t="n">
        <v>1651415</v>
      </c>
      <c r="C4" s="7" t="n">
        <v>1478726</v>
      </c>
      <c r="D4" s="7" t="n">
        <v>4451420</v>
      </c>
      <c r="E4" s="7" t="n">
        <v>3997428</v>
      </c>
    </row>
    <row r="5" spans="1:5">
      <c r="A5" s="4" t="s">
        <v>313</v>
      </c>
    </row>
    <row r="6" spans="1:5">
      <c r="A6" s="3" t="s">
        <v>311</v>
      </c>
    </row>
    <row r="7" spans="1:5">
      <c r="A7" s="4" t="s">
        <v>312</v>
      </c>
      <c r="B7" s="5" t="n">
        <v>1035554</v>
      </c>
      <c r="D7" s="5" t="n">
        <v>2858959</v>
      </c>
    </row>
    <row r="8" spans="1:5">
      <c r="A8" s="4" t="s">
        <v>314</v>
      </c>
    </row>
    <row r="9" spans="1:5">
      <c r="A9" s="3" t="s">
        <v>311</v>
      </c>
    </row>
    <row r="10" spans="1:5">
      <c r="A10" s="4" t="s">
        <v>312</v>
      </c>
      <c r="B10" s="5" t="n">
        <v>155316</v>
      </c>
      <c r="D10" s="5" t="n">
        <v>458285</v>
      </c>
    </row>
    <row r="11" spans="1:5">
      <c r="A11" s="4" t="s">
        <v>315</v>
      </c>
    </row>
    <row r="12" spans="1:5">
      <c r="A12" s="3" t="s">
        <v>311</v>
      </c>
    </row>
    <row r="13" spans="1:5">
      <c r="A13" s="4" t="s">
        <v>312</v>
      </c>
      <c r="B13" s="5" t="n">
        <v>96251</v>
      </c>
      <c r="D13" s="5" t="n">
        <v>322996</v>
      </c>
    </row>
    <row r="14" spans="1:5">
      <c r="A14" s="4" t="s">
        <v>316</v>
      </c>
    </row>
    <row r="15" spans="1:5">
      <c r="A15" s="3" t="s">
        <v>311</v>
      </c>
    </row>
    <row r="16" spans="1:5">
      <c r="A16" s="4" t="s">
        <v>312</v>
      </c>
      <c r="B16" s="5" t="n">
        <v>229973</v>
      </c>
      <c r="D16" s="5" t="n">
        <v>676859</v>
      </c>
    </row>
    <row r="17" spans="1:5">
      <c r="A17" s="4" t="s">
        <v>317</v>
      </c>
    </row>
    <row r="18" spans="1:5">
      <c r="A18" s="3" t="s">
        <v>311</v>
      </c>
    </row>
    <row r="19" spans="1:5">
      <c r="A19" s="4" t="s">
        <v>312</v>
      </c>
      <c r="B19" s="5" t="n">
        <v>134321</v>
      </c>
      <c r="D19" s="5" t="n">
        <v>134321</v>
      </c>
    </row>
    <row r="20" spans="1:5">
      <c r="A20" s="4" t="s">
        <v>318</v>
      </c>
    </row>
    <row r="21" spans="1:5">
      <c r="A21" s="3" t="s">
        <v>311</v>
      </c>
    </row>
    <row r="22" spans="1:5">
      <c r="A22" s="4" t="s">
        <v>312</v>
      </c>
      <c r="B22" s="5" t="n">
        <v>1198776</v>
      </c>
      <c r="D22" s="5" t="n">
        <v>3149470</v>
      </c>
    </row>
    <row r="23" spans="1:5">
      <c r="A23" s="4" t="s">
        <v>319</v>
      </c>
    </row>
    <row r="24" spans="1:5">
      <c r="A24" s="3" t="s">
        <v>311</v>
      </c>
    </row>
    <row r="25" spans="1:5">
      <c r="A25" s="4" t="s">
        <v>312</v>
      </c>
      <c r="B25" s="5" t="n">
        <v>851733</v>
      </c>
      <c r="D25" s="5" t="n">
        <v>2356086</v>
      </c>
    </row>
    <row r="26" spans="1:5">
      <c r="A26" s="4" t="s">
        <v>320</v>
      </c>
    </row>
    <row r="27" spans="1:5">
      <c r="A27" s="3" t="s">
        <v>311</v>
      </c>
    </row>
    <row r="28" spans="1:5">
      <c r="A28" s="4" t="s">
        <v>312</v>
      </c>
      <c r="B28" s="5" t="n">
        <v>134410</v>
      </c>
      <c r="D28" s="5" t="n">
        <v>395189</v>
      </c>
    </row>
    <row r="29" spans="1:5">
      <c r="A29" s="4" t="s">
        <v>321</v>
      </c>
    </row>
    <row r="30" spans="1:5">
      <c r="A30" s="3" t="s">
        <v>311</v>
      </c>
    </row>
    <row r="31" spans="1:5">
      <c r="A31" s="4" t="s">
        <v>312</v>
      </c>
      <c r="B31" s="5" t="n">
        <v>78312</v>
      </c>
      <c r="D31" s="5" t="n">
        <v>263874</v>
      </c>
    </row>
    <row r="32" spans="1:5">
      <c r="A32" s="4" t="s">
        <v>322</v>
      </c>
    </row>
    <row r="33" spans="1:5">
      <c r="A33" s="3" t="s">
        <v>311</v>
      </c>
    </row>
    <row r="34" spans="1:5">
      <c r="A34" s="4" t="s">
        <v>312</v>
      </c>
      <c r="B34" s="5" t="n">
        <v>0</v>
      </c>
      <c r="D34" s="5" t="n">
        <v>0</v>
      </c>
    </row>
    <row r="35" spans="1:5">
      <c r="A35" s="4" t="s">
        <v>323</v>
      </c>
    </row>
    <row r="36" spans="1:5">
      <c r="A36" s="3" t="s">
        <v>311</v>
      </c>
    </row>
    <row r="37" spans="1:5">
      <c r="A37" s="4" t="s">
        <v>312</v>
      </c>
      <c r="B37" s="5" t="n">
        <v>134321</v>
      </c>
      <c r="D37" s="5" t="n">
        <v>134321</v>
      </c>
    </row>
    <row r="38" spans="1:5">
      <c r="A38" s="4" t="s">
        <v>324</v>
      </c>
    </row>
    <row r="39" spans="1:5">
      <c r="A39" s="3" t="s">
        <v>311</v>
      </c>
    </row>
    <row r="40" spans="1:5">
      <c r="A40" s="4" t="s">
        <v>312</v>
      </c>
      <c r="B40" s="5" t="n">
        <v>452639</v>
      </c>
      <c r="D40" s="5" t="n">
        <v>1301950</v>
      </c>
    </row>
    <row r="41" spans="1:5">
      <c r="A41" s="4" t="s">
        <v>325</v>
      </c>
    </row>
    <row r="42" spans="1:5">
      <c r="A42" s="3" t="s">
        <v>311</v>
      </c>
    </row>
    <row r="43" spans="1:5">
      <c r="A43" s="4" t="s">
        <v>312</v>
      </c>
      <c r="B43" s="5" t="n">
        <v>183821</v>
      </c>
      <c r="D43" s="5" t="n">
        <v>502873</v>
      </c>
    </row>
    <row r="44" spans="1:5">
      <c r="A44" s="4" t="s">
        <v>326</v>
      </c>
    </row>
    <row r="45" spans="1:5">
      <c r="A45" s="3" t="s">
        <v>311</v>
      </c>
    </row>
    <row r="46" spans="1:5">
      <c r="A46" s="4" t="s">
        <v>312</v>
      </c>
      <c r="B46" s="5" t="n">
        <v>20906</v>
      </c>
      <c r="D46" s="5" t="n">
        <v>63096</v>
      </c>
    </row>
    <row r="47" spans="1:5">
      <c r="A47" s="4" t="s">
        <v>327</v>
      </c>
    </row>
    <row r="48" spans="1:5">
      <c r="A48" s="3" t="s">
        <v>311</v>
      </c>
    </row>
    <row r="49" spans="1:5">
      <c r="A49" s="4" t="s">
        <v>312</v>
      </c>
      <c r="B49" s="5" t="n">
        <v>17939</v>
      </c>
      <c r="D49" s="5" t="n">
        <v>59122</v>
      </c>
    </row>
    <row r="50" spans="1:5">
      <c r="A50" s="4" t="s">
        <v>328</v>
      </c>
    </row>
    <row r="51" spans="1:5">
      <c r="A51" s="3" t="s">
        <v>311</v>
      </c>
    </row>
    <row r="52" spans="1:5">
      <c r="A52" s="4" t="s">
        <v>312</v>
      </c>
      <c r="B52" s="5" t="n">
        <v>229973</v>
      </c>
      <c r="D52" s="5" t="n">
        <v>676859</v>
      </c>
    </row>
    <row r="53" spans="1:5">
      <c r="A53" s="4" t="s">
        <v>329</v>
      </c>
    </row>
    <row r="54" spans="1:5">
      <c r="A54" s="3" t="s">
        <v>311</v>
      </c>
    </row>
    <row r="55" spans="1:5">
      <c r="A55" s="4" t="s">
        <v>312</v>
      </c>
      <c r="B55" s="5" t="n">
        <v>0</v>
      </c>
      <c r="D55" s="5" t="n">
        <v>0</v>
      </c>
    </row>
    <row r="56" spans="1:5">
      <c r="A56" s="4" t="s">
        <v>330</v>
      </c>
    </row>
    <row r="57" spans="1:5">
      <c r="A57" s="3" t="s">
        <v>311</v>
      </c>
    </row>
    <row r="58" spans="1:5">
      <c r="A58" s="4" t="s">
        <v>312</v>
      </c>
      <c r="B58" s="5" t="n">
        <v>1383679</v>
      </c>
      <c r="D58" s="5" t="n">
        <v>3588410</v>
      </c>
    </row>
    <row r="59" spans="1:5">
      <c r="A59" s="4" t="s">
        <v>331</v>
      </c>
    </row>
    <row r="60" spans="1:5">
      <c r="A60" s="3" t="s">
        <v>311</v>
      </c>
    </row>
    <row r="61" spans="1:5">
      <c r="A61" s="4" t="s">
        <v>312</v>
      </c>
      <c r="B61" s="5" t="n">
        <v>866289</v>
      </c>
      <c r="D61" s="5" t="n">
        <v>2347202</v>
      </c>
    </row>
    <row r="62" spans="1:5">
      <c r="A62" s="4" t="s">
        <v>332</v>
      </c>
    </row>
    <row r="63" spans="1:5">
      <c r="A63" s="3" t="s">
        <v>311</v>
      </c>
    </row>
    <row r="64" spans="1:5">
      <c r="A64" s="4" t="s">
        <v>312</v>
      </c>
      <c r="B64" s="5" t="n">
        <v>116072</v>
      </c>
      <c r="D64" s="5" t="n">
        <v>313530</v>
      </c>
    </row>
    <row r="65" spans="1:5">
      <c r="A65" s="4" t="s">
        <v>333</v>
      </c>
    </row>
    <row r="66" spans="1:5">
      <c r="A66" s="3" t="s">
        <v>311</v>
      </c>
    </row>
    <row r="67" spans="1:5">
      <c r="A67" s="4" t="s">
        <v>312</v>
      </c>
      <c r="B67" s="5" t="n">
        <v>51363</v>
      </c>
      <c r="D67" s="5" t="n">
        <v>151157</v>
      </c>
    </row>
    <row r="68" spans="1:5">
      <c r="A68" s="4" t="s">
        <v>334</v>
      </c>
    </row>
    <row r="69" spans="1:5">
      <c r="A69" s="3" t="s">
        <v>311</v>
      </c>
    </row>
    <row r="70" spans="1:5">
      <c r="A70" s="4" t="s">
        <v>312</v>
      </c>
      <c r="B70" s="5" t="n">
        <v>217816</v>
      </c>
      <c r="D70" s="5" t="n">
        <v>644382</v>
      </c>
    </row>
    <row r="71" spans="1:5">
      <c r="A71" s="4" t="s">
        <v>335</v>
      </c>
    </row>
    <row r="72" spans="1:5">
      <c r="A72" s="3" t="s">
        <v>311</v>
      </c>
    </row>
    <row r="73" spans="1:5">
      <c r="A73" s="4" t="s">
        <v>312</v>
      </c>
      <c r="B73" s="5" t="n">
        <v>132139</v>
      </c>
      <c r="D73" s="5" t="n">
        <v>132139</v>
      </c>
    </row>
    <row r="74" spans="1:5">
      <c r="A74" s="4" t="s">
        <v>336</v>
      </c>
    </row>
    <row r="75" spans="1:5">
      <c r="A75" s="3" t="s">
        <v>311</v>
      </c>
    </row>
    <row r="76" spans="1:5">
      <c r="A76" s="4" t="s">
        <v>312</v>
      </c>
      <c r="B76" s="5" t="n">
        <v>95653</v>
      </c>
      <c r="D76" s="5" t="n">
        <v>275598</v>
      </c>
    </row>
    <row r="77" spans="1:5">
      <c r="A77" s="4" t="s">
        <v>337</v>
      </c>
    </row>
    <row r="78" spans="1:5">
      <c r="A78" s="3" t="s">
        <v>311</v>
      </c>
    </row>
    <row r="79" spans="1:5">
      <c r="A79" s="4" t="s">
        <v>312</v>
      </c>
      <c r="B79" s="5" t="n">
        <v>70765</v>
      </c>
      <c r="D79" s="5" t="n">
        <v>197096</v>
      </c>
    </row>
    <row r="80" spans="1:5">
      <c r="A80" s="4" t="s">
        <v>338</v>
      </c>
    </row>
    <row r="81" spans="1:5">
      <c r="A81" s="3" t="s">
        <v>311</v>
      </c>
    </row>
    <row r="82" spans="1:5">
      <c r="A82" s="4" t="s">
        <v>312</v>
      </c>
      <c r="B82" s="5" t="n">
        <v>9712</v>
      </c>
      <c r="D82" s="5" t="n">
        <v>27421</v>
      </c>
    </row>
    <row r="83" spans="1:5">
      <c r="A83" s="4" t="s">
        <v>339</v>
      </c>
    </row>
    <row r="84" spans="1:5">
      <c r="A84" s="3" t="s">
        <v>311</v>
      </c>
    </row>
    <row r="85" spans="1:5">
      <c r="A85" s="4" t="s">
        <v>312</v>
      </c>
      <c r="B85" s="5" t="n">
        <v>837</v>
      </c>
      <c r="D85" s="5" t="n">
        <v>16422</v>
      </c>
    </row>
    <row r="86" spans="1:5">
      <c r="A86" s="4" t="s">
        <v>340</v>
      </c>
    </row>
    <row r="87" spans="1:5">
      <c r="A87" s="3" t="s">
        <v>311</v>
      </c>
    </row>
    <row r="88" spans="1:5">
      <c r="A88" s="4" t="s">
        <v>312</v>
      </c>
      <c r="B88" s="5" t="n">
        <v>12157</v>
      </c>
      <c r="D88" s="5" t="n">
        <v>32477</v>
      </c>
    </row>
    <row r="89" spans="1:5">
      <c r="A89" s="4" t="s">
        <v>341</v>
      </c>
    </row>
    <row r="90" spans="1:5">
      <c r="A90" s="3" t="s">
        <v>311</v>
      </c>
    </row>
    <row r="91" spans="1:5">
      <c r="A91" s="4" t="s">
        <v>312</v>
      </c>
      <c r="B91" s="5" t="n">
        <v>2182</v>
      </c>
      <c r="D91" s="5" t="n">
        <v>2182</v>
      </c>
    </row>
    <row r="92" spans="1:5">
      <c r="A92" s="4" t="s">
        <v>342</v>
      </c>
    </row>
    <row r="93" spans="1:5">
      <c r="A93" s="3" t="s">
        <v>311</v>
      </c>
    </row>
    <row r="94" spans="1:5">
      <c r="A94" s="4" t="s">
        <v>312</v>
      </c>
      <c r="B94" s="5" t="n">
        <v>122817</v>
      </c>
      <c r="D94" s="5" t="n">
        <v>433805</v>
      </c>
    </row>
    <row r="95" spans="1:5">
      <c r="A95" s="4" t="s">
        <v>343</v>
      </c>
    </row>
    <row r="96" spans="1:5">
      <c r="A96" s="3" t="s">
        <v>311</v>
      </c>
    </row>
    <row r="97" spans="1:5">
      <c r="A97" s="4" t="s">
        <v>312</v>
      </c>
      <c r="B97" s="5" t="n">
        <v>64218</v>
      </c>
      <c r="D97" s="5" t="n">
        <v>207779</v>
      </c>
    </row>
    <row r="98" spans="1:5">
      <c r="A98" s="4" t="s">
        <v>344</v>
      </c>
    </row>
    <row r="99" spans="1:5">
      <c r="A99" s="3" t="s">
        <v>311</v>
      </c>
    </row>
    <row r="100" spans="1:5">
      <c r="A100" s="4" t="s">
        <v>312</v>
      </c>
      <c r="B100" s="5" t="n">
        <v>15706</v>
      </c>
      <c r="D100" s="5" t="n">
        <v>74044</v>
      </c>
    </row>
    <row r="101" spans="1:5">
      <c r="A101" s="4" t="s">
        <v>345</v>
      </c>
    </row>
    <row r="102" spans="1:5">
      <c r="A102" s="3" t="s">
        <v>311</v>
      </c>
    </row>
    <row r="103" spans="1:5">
      <c r="A103" s="4" t="s">
        <v>312</v>
      </c>
      <c r="B103" s="5" t="n">
        <v>42893</v>
      </c>
      <c r="D103" s="5" t="n">
        <v>151982</v>
      </c>
    </row>
    <row r="104" spans="1:5">
      <c r="A104" s="4" t="s">
        <v>346</v>
      </c>
    </row>
    <row r="105" spans="1:5">
      <c r="A105" s="3" t="s">
        <v>311</v>
      </c>
    </row>
    <row r="106" spans="1:5">
      <c r="A106" s="4" t="s">
        <v>312</v>
      </c>
      <c r="B106" s="5" t="n">
        <v>0</v>
      </c>
      <c r="D106" s="5" t="n">
        <v>0</v>
      </c>
    </row>
    <row r="107" spans="1:5">
      <c r="A107" s="4" t="s">
        <v>347</v>
      </c>
    </row>
    <row r="108" spans="1:5">
      <c r="A108" s="3" t="s">
        <v>311</v>
      </c>
    </row>
    <row r="109" spans="1:5">
      <c r="A109" s="4" t="s">
        <v>312</v>
      </c>
      <c r="B109" s="5" t="n">
        <v>0</v>
      </c>
      <c r="D109" s="5" t="n">
        <v>0</v>
      </c>
    </row>
    <row r="110" spans="1:5">
      <c r="A110" s="4" t="s">
        <v>348</v>
      </c>
    </row>
    <row r="111" spans="1:5">
      <c r="A111" s="3" t="s">
        <v>311</v>
      </c>
    </row>
    <row r="112" spans="1:5">
      <c r="A112" s="4" t="s">
        <v>312</v>
      </c>
      <c r="B112" s="5" t="n">
        <v>49266</v>
      </c>
      <c r="D112" s="5" t="n">
        <v>153607</v>
      </c>
    </row>
    <row r="113" spans="1:5">
      <c r="A113" s="4" t="s">
        <v>349</v>
      </c>
    </row>
    <row r="114" spans="1:5">
      <c r="A114" s="3" t="s">
        <v>311</v>
      </c>
    </row>
    <row r="115" spans="1:5">
      <c r="A115" s="4" t="s">
        <v>312</v>
      </c>
      <c r="B115" s="5" t="n">
        <v>34282</v>
      </c>
      <c r="D115" s="5" t="n">
        <v>106882</v>
      </c>
    </row>
    <row r="116" spans="1:5">
      <c r="A116" s="4" t="s">
        <v>350</v>
      </c>
    </row>
    <row r="117" spans="1:5">
      <c r="A117" s="3" t="s">
        <v>311</v>
      </c>
    </row>
    <row r="118" spans="1:5">
      <c r="A118" s="4" t="s">
        <v>312</v>
      </c>
      <c r="B118" s="5" t="n">
        <v>13826</v>
      </c>
      <c r="D118" s="5" t="n">
        <v>43290</v>
      </c>
    </row>
    <row r="119" spans="1:5">
      <c r="A119" s="4" t="s">
        <v>351</v>
      </c>
    </row>
    <row r="120" spans="1:5">
      <c r="A120" s="3" t="s">
        <v>311</v>
      </c>
    </row>
    <row r="121" spans="1:5">
      <c r="A121" s="4" t="s">
        <v>312</v>
      </c>
      <c r="B121" s="5" t="n">
        <v>1158</v>
      </c>
      <c r="D121" s="5" t="n">
        <v>3435</v>
      </c>
    </row>
    <row r="122" spans="1:5">
      <c r="A122" s="4" t="s">
        <v>352</v>
      </c>
    </row>
    <row r="123" spans="1:5">
      <c r="A123" s="3" t="s">
        <v>311</v>
      </c>
    </row>
    <row r="124" spans="1:5">
      <c r="A124" s="4" t="s">
        <v>312</v>
      </c>
      <c r="B124" s="5" t="n">
        <v>0</v>
      </c>
      <c r="D124" s="5" t="n">
        <v>0</v>
      </c>
    </row>
    <row r="125" spans="1:5">
      <c r="A125" s="4" t="s">
        <v>353</v>
      </c>
    </row>
    <row r="126" spans="1:5">
      <c r="A126" s="3" t="s">
        <v>311</v>
      </c>
    </row>
    <row r="127" spans="1:5">
      <c r="A127" s="4" t="s">
        <v>312</v>
      </c>
      <c r="B127" s="7" t="n">
        <v>0</v>
      </c>
      <c r="D12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54</v>
      </c>
      <c r="B1" s="2" t="s">
        <v>80</v>
      </c>
      <c r="D1" s="2" t="s">
        <v>1</v>
      </c>
    </row>
    <row r="2" spans="1:5">
      <c r="B2" s="2" t="s">
        <v>2</v>
      </c>
      <c r="C2" s="2" t="s">
        <v>81</v>
      </c>
      <c r="D2" s="2" t="s">
        <v>2</v>
      </c>
      <c r="E2" s="2" t="s">
        <v>81</v>
      </c>
    </row>
    <row r="3" spans="1:5">
      <c r="A3" s="3" t="s">
        <v>152</v>
      </c>
    </row>
    <row r="4" spans="1:5">
      <c r="A4" s="4" t="s">
        <v>277</v>
      </c>
      <c r="D4" s="7" t="n">
        <v>45760000</v>
      </c>
      <c r="E4" s="7" t="n">
        <v>26157000</v>
      </c>
    </row>
    <row r="5" spans="1:5">
      <c r="A5" s="4" t="s">
        <v>302</v>
      </c>
      <c r="B5" s="7" t="n">
        <v>8054000</v>
      </c>
      <c r="C5" s="7" t="n">
        <v>6962000</v>
      </c>
      <c r="D5" s="5" t="n">
        <v>25226000</v>
      </c>
      <c r="E5" s="5" t="n">
        <v>22076000</v>
      </c>
    </row>
    <row r="6" spans="1:5">
      <c r="A6" s="4" t="s">
        <v>303</v>
      </c>
      <c r="B6" s="5" t="n">
        <v>-5088000</v>
      </c>
      <c r="C6" s="5" t="n">
        <v>-3130000</v>
      </c>
      <c r="D6" s="5" t="n">
        <v>-15400000</v>
      </c>
      <c r="E6" s="5" t="n">
        <v>-8213000</v>
      </c>
    </row>
    <row r="7" spans="1:5">
      <c r="A7" s="4" t="s">
        <v>281</v>
      </c>
      <c r="B7" s="7" t="n">
        <v>55586000</v>
      </c>
      <c r="C7" s="7" t="n">
        <v>40020000</v>
      </c>
      <c r="D7" s="7" t="n">
        <v>55586000</v>
      </c>
      <c r="E7" s="7" t="n">
        <v>4002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14"/>
    <col customWidth="1" max="3" min="3" width="15"/>
    <col customWidth="1" max="4" min="4" width="15"/>
    <col customWidth="1" max="5" min="5" width="15"/>
    <col customWidth="1" max="6" min="6" width="15"/>
  </cols>
  <sheetData>
    <row r="1" spans="1:6">
      <c r="A1" s="1" t="s">
        <v>355</v>
      </c>
      <c r="B1" s="2" t="s">
        <v>356</v>
      </c>
      <c r="C1" s="2" t="s">
        <v>2</v>
      </c>
      <c r="D1" s="2" t="s">
        <v>81</v>
      </c>
      <c r="E1" s="2" t="s">
        <v>2</v>
      </c>
      <c r="F1" s="2" t="s">
        <v>81</v>
      </c>
    </row>
    <row r="2" spans="1:6">
      <c r="A2" s="3" t="s">
        <v>357</v>
      </c>
    </row>
    <row r="3" spans="1:6">
      <c r="A3" s="4" t="s">
        <v>82</v>
      </c>
      <c r="C3" s="7" t="n">
        <v>1651415000</v>
      </c>
      <c r="D3" s="7" t="n">
        <v>1478726000</v>
      </c>
      <c r="E3" s="7" t="n">
        <v>4451420000</v>
      </c>
      <c r="F3" s="7" t="n">
        <v>3997428000</v>
      </c>
    </row>
    <row r="4" spans="1:6">
      <c r="A4" s="4" t="s">
        <v>84</v>
      </c>
      <c r="C4" s="7" t="n">
        <v>401270000</v>
      </c>
      <c r="D4" s="7" t="n">
        <v>363962000</v>
      </c>
      <c r="E4" s="7" t="n">
        <v>1109927000</v>
      </c>
      <c r="F4" s="7" t="n">
        <v>956839000</v>
      </c>
    </row>
    <row r="5" spans="1:6">
      <c r="A5" s="4" t="s">
        <v>358</v>
      </c>
    </row>
    <row r="6" spans="1:6">
      <c r="A6" s="3" t="s">
        <v>357</v>
      </c>
    </row>
    <row r="7" spans="1:6">
      <c r="A7" s="4" t="s">
        <v>359</v>
      </c>
      <c r="B7" s="4" t="s">
        <v>360</v>
      </c>
      <c r="C7" s="4" t="s">
        <v>360</v>
      </c>
      <c r="E7" s="4" t="s">
        <v>360</v>
      </c>
    </row>
    <row r="8" spans="1:6">
      <c r="A8" s="4" t="s">
        <v>361</v>
      </c>
    </row>
    <row r="9" spans="1:6">
      <c r="A9" s="3" t="s">
        <v>357</v>
      </c>
    </row>
    <row r="10" spans="1:6">
      <c r="A10" s="4" t="s">
        <v>362</v>
      </c>
      <c r="B10" s="4" t="s">
        <v>363</v>
      </c>
    </row>
    <row r="11" spans="1:6">
      <c r="A11" s="4" t="s">
        <v>364</v>
      </c>
      <c r="B11" s="7" t="n">
        <v>806658000</v>
      </c>
    </row>
    <row r="12" spans="1:6">
      <c r="A12" s="4" t="s">
        <v>365</v>
      </c>
      <c r="B12" s="7" t="n">
        <v>100000000</v>
      </c>
    </row>
    <row r="13" spans="1:6">
      <c r="A13" s="4" t="s">
        <v>366</v>
      </c>
      <c r="B13" s="4" t="s">
        <v>367</v>
      </c>
    </row>
    <row r="14" spans="1:6">
      <c r="A14" s="4" t="s">
        <v>82</v>
      </c>
      <c r="C14" s="7" t="n">
        <v>134321000</v>
      </c>
      <c r="E14" s="7" t="n">
        <v>134321000</v>
      </c>
    </row>
    <row r="15" spans="1:6">
      <c r="A15" s="4" t="s">
        <v>84</v>
      </c>
      <c r="C15" s="5" t="n">
        <v>20253000</v>
      </c>
      <c r="E15" s="5" t="n">
        <v>20253000</v>
      </c>
    </row>
    <row r="16" spans="1:6">
      <c r="A16" s="4" t="s">
        <v>368</v>
      </c>
      <c r="B16" s="4" t="s">
        <v>369</v>
      </c>
    </row>
    <row r="17" spans="1:6">
      <c r="A17" s="4" t="s">
        <v>370</v>
      </c>
      <c r="C17" s="7" t="n">
        <v>4849000</v>
      </c>
      <c r="E17" s="7" t="n">
        <v>8918000</v>
      </c>
    </row>
    <row r="18" spans="1:6">
      <c r="A18" s="4" t="s">
        <v>371</v>
      </c>
    </row>
    <row r="19" spans="1:6">
      <c r="A19" s="3" t="s">
        <v>357</v>
      </c>
    </row>
    <row r="20" spans="1:6">
      <c r="A20" s="4" t="s">
        <v>368</v>
      </c>
      <c r="B20" s="4" t="s">
        <v>372</v>
      </c>
    </row>
    <row r="21" spans="1:6">
      <c r="A21" s="4" t="s">
        <v>373</v>
      </c>
    </row>
    <row r="22" spans="1:6">
      <c r="A22" s="3" t="s">
        <v>357</v>
      </c>
    </row>
    <row r="23" spans="1:6">
      <c r="A23" s="4" t="s">
        <v>368</v>
      </c>
      <c r="B23" s="4" t="s">
        <v>3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1651415</v>
      </c>
      <c r="C3" s="7" t="n">
        <v>1478726</v>
      </c>
      <c r="D3" s="7" t="n">
        <v>4451420</v>
      </c>
      <c r="E3" s="7" t="n">
        <v>3997428</v>
      </c>
    </row>
    <row r="4" spans="1:5">
      <c r="A4" s="4" t="s">
        <v>83</v>
      </c>
      <c r="B4" s="5" t="n">
        <v>1250145</v>
      </c>
      <c r="C4" s="5" t="n">
        <v>1114764</v>
      </c>
      <c r="D4" s="5" t="n">
        <v>3341493</v>
      </c>
      <c r="E4" s="5" t="n">
        <v>3040589</v>
      </c>
    </row>
    <row r="5" spans="1:5">
      <c r="A5" s="4" t="s">
        <v>84</v>
      </c>
      <c r="B5" s="5" t="n">
        <v>401270</v>
      </c>
      <c r="C5" s="5" t="n">
        <v>363962</v>
      </c>
      <c r="D5" s="5" t="n">
        <v>1109927</v>
      </c>
      <c r="E5" s="5" t="n">
        <v>956839</v>
      </c>
    </row>
    <row r="6" spans="1:5">
      <c r="A6" s="3" t="s">
        <v>85</v>
      </c>
    </row>
    <row r="7" spans="1:5">
      <c r="A7" s="4" t="s">
        <v>86</v>
      </c>
      <c r="B7" s="5" t="n">
        <v>128929</v>
      </c>
      <c r="C7" s="5" t="n">
        <v>122642</v>
      </c>
      <c r="D7" s="5" t="n">
        <v>369495</v>
      </c>
      <c r="E7" s="5" t="n">
        <v>355486</v>
      </c>
    </row>
    <row r="8" spans="1:5">
      <c r="A8" s="4" t="s">
        <v>87</v>
      </c>
      <c r="B8" s="5" t="n">
        <v>64181</v>
      </c>
      <c r="C8" s="5" t="n">
        <v>63129</v>
      </c>
      <c r="D8" s="5" t="n">
        <v>197741</v>
      </c>
      <c r="E8" s="5" t="n">
        <v>175887</v>
      </c>
    </row>
    <row r="9" spans="1:5">
      <c r="A9" s="4" t="s">
        <v>88</v>
      </c>
      <c r="B9" s="5" t="n">
        <v>90639</v>
      </c>
      <c r="C9" s="5" t="n">
        <v>79421</v>
      </c>
      <c r="D9" s="5" t="n">
        <v>262206</v>
      </c>
      <c r="E9" s="5" t="n">
        <v>245998</v>
      </c>
    </row>
    <row r="10" spans="1:5">
      <c r="A10" s="4" t="s">
        <v>89</v>
      </c>
      <c r="B10" s="5" t="n">
        <v>283749</v>
      </c>
      <c r="C10" s="5" t="n">
        <v>265192</v>
      </c>
      <c r="D10" s="5" t="n">
        <v>829442</v>
      </c>
      <c r="E10" s="5" t="n">
        <v>777371</v>
      </c>
    </row>
    <row r="11" spans="1:5">
      <c r="A11" s="4" t="s">
        <v>90</v>
      </c>
      <c r="B11" s="5" t="n">
        <v>138869</v>
      </c>
      <c r="C11" s="5" t="n">
        <v>116908</v>
      </c>
      <c r="D11" s="5" t="n">
        <v>344602</v>
      </c>
      <c r="E11" s="5" t="n">
        <v>237179</v>
      </c>
    </row>
    <row r="12" spans="1:5">
      <c r="A12" s="3" t="s">
        <v>91</v>
      </c>
    </row>
    <row r="13" spans="1:5">
      <c r="A13" s="4" t="s">
        <v>92</v>
      </c>
      <c r="B13" s="5" t="n">
        <v>19823</v>
      </c>
      <c r="C13" s="5" t="n">
        <v>8492</v>
      </c>
      <c r="D13" s="5" t="n">
        <v>37087</v>
      </c>
      <c r="E13" s="5" t="n">
        <v>24438</v>
      </c>
    </row>
    <row r="14" spans="1:5">
      <c r="A14" s="4" t="s">
        <v>93</v>
      </c>
      <c r="B14" s="5" t="n">
        <v>111</v>
      </c>
      <c r="C14" s="5" t="n">
        <v>1603</v>
      </c>
      <c r="D14" s="5" t="n">
        <v>25576</v>
      </c>
      <c r="E14" s="5" t="n">
        <v>4839</v>
      </c>
    </row>
    <row r="15" spans="1:5">
      <c r="A15" s="4" t="s">
        <v>94</v>
      </c>
      <c r="B15" s="5" t="n">
        <v>-4124</v>
      </c>
      <c r="C15" s="5" t="n">
        <v>-2368</v>
      </c>
      <c r="D15" s="5" t="n">
        <v>-27660</v>
      </c>
      <c r="E15" s="5" t="n">
        <v>7088</v>
      </c>
    </row>
    <row r="16" spans="1:5">
      <c r="A16" s="4" t="s">
        <v>95</v>
      </c>
      <c r="B16" s="5" t="n">
        <v>123059</v>
      </c>
      <c r="C16" s="5" t="n">
        <v>109181</v>
      </c>
      <c r="D16" s="5" t="n">
        <v>309599</v>
      </c>
      <c r="E16" s="5" t="n">
        <v>200814</v>
      </c>
    </row>
    <row r="17" spans="1:5">
      <c r="A17" s="4" t="s">
        <v>96</v>
      </c>
      <c r="B17" s="5" t="n">
        <v>27530</v>
      </c>
      <c r="C17" s="5" t="n">
        <v>27293</v>
      </c>
      <c r="D17" s="5" t="n">
        <v>65816</v>
      </c>
      <c r="E17" s="5" t="n">
        <v>59796</v>
      </c>
    </row>
    <row r="18" spans="1:5">
      <c r="A18" s="4" t="s">
        <v>97</v>
      </c>
      <c r="B18" s="7" t="n">
        <v>95529</v>
      </c>
      <c r="C18" s="7" t="n">
        <v>81888</v>
      </c>
      <c r="D18" s="7" t="n">
        <v>243783</v>
      </c>
      <c r="E18" s="7" t="n">
        <v>141018</v>
      </c>
    </row>
    <row r="19" spans="1:5">
      <c r="A19" s="4" t="s">
        <v>98</v>
      </c>
      <c r="B19" s="8" t="n">
        <v>1.54</v>
      </c>
      <c r="C19" s="8" t="n">
        <v>1.31</v>
      </c>
      <c r="D19" s="8" t="n">
        <v>3.88</v>
      </c>
      <c r="E19" s="8" t="n">
        <v>2.24</v>
      </c>
    </row>
    <row r="20" spans="1:5">
      <c r="A20" s="4" t="s">
        <v>99</v>
      </c>
      <c r="B20" s="8" t="n">
        <v>1.5</v>
      </c>
      <c r="C20" s="8" t="n">
        <v>1.28</v>
      </c>
      <c r="D20" s="8" t="n">
        <v>3.78</v>
      </c>
      <c r="E20" s="8" t="n">
        <v>2.21</v>
      </c>
    </row>
    <row r="21" spans="1:5">
      <c r="A21" s="3" t="s">
        <v>100</v>
      </c>
    </row>
    <row r="22" spans="1:5">
      <c r="A22" s="4" t="s">
        <v>101</v>
      </c>
      <c r="B22" s="5" t="n">
        <v>62207</v>
      </c>
      <c r="C22" s="5" t="n">
        <v>62646</v>
      </c>
      <c r="D22" s="5" t="n">
        <v>62894</v>
      </c>
      <c r="E22" s="5" t="n">
        <v>62890</v>
      </c>
    </row>
    <row r="23" spans="1:5">
      <c r="A23" s="4" t="s">
        <v>102</v>
      </c>
      <c r="B23" s="5" t="n">
        <v>63546</v>
      </c>
      <c r="C23" s="5" t="n">
        <v>63885</v>
      </c>
      <c r="D23" s="5" t="n">
        <v>64550</v>
      </c>
      <c r="E23" s="5" t="n">
        <v>63942</v>
      </c>
    </row>
    <row r="24" spans="1:5">
      <c r="A24" s="4" t="s">
        <v>103</v>
      </c>
    </row>
    <row r="25" spans="1:5">
      <c r="A25" s="4" t="s">
        <v>82</v>
      </c>
      <c r="B25" s="7" t="n">
        <v>21348</v>
      </c>
      <c r="C25" s="7" t="n">
        <v>18138</v>
      </c>
      <c r="D25" s="7" t="n">
        <v>64117</v>
      </c>
      <c r="E25" s="7" t="n">
        <v>577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356</v>
      </c>
      <c r="C1" s="2" t="s">
        <v>2</v>
      </c>
      <c r="D1" s="2" t="s">
        <v>29</v>
      </c>
    </row>
    <row r="2" spans="1:4">
      <c r="A2" s="3" t="s">
        <v>357</v>
      </c>
    </row>
    <row r="3" spans="1:4">
      <c r="A3" s="4" t="s">
        <v>376</v>
      </c>
      <c r="C3" s="7" t="n">
        <v>637486</v>
      </c>
      <c r="D3" s="7" t="n">
        <v>433374</v>
      </c>
    </row>
    <row r="4" spans="1:4">
      <c r="A4" s="4" t="s">
        <v>361</v>
      </c>
    </row>
    <row r="5" spans="1:4">
      <c r="A5" s="3" t="s">
        <v>357</v>
      </c>
    </row>
    <row r="6" spans="1:4">
      <c r="A6" s="4" t="s">
        <v>31</v>
      </c>
      <c r="B6" s="7" t="n">
        <v>16534</v>
      </c>
    </row>
    <row r="7" spans="1:4">
      <c r="A7" s="4" t="s">
        <v>121</v>
      </c>
      <c r="B7" s="5" t="n">
        <v>17602</v>
      </c>
    </row>
    <row r="8" spans="1:4">
      <c r="A8" s="4" t="s">
        <v>377</v>
      </c>
      <c r="B8" s="5" t="n">
        <v>39990</v>
      </c>
    </row>
    <row r="9" spans="1:4">
      <c r="A9" s="4" t="s">
        <v>378</v>
      </c>
      <c r="B9" s="5" t="n">
        <v>3938</v>
      </c>
    </row>
    <row r="10" spans="1:4">
      <c r="A10" s="4" t="s">
        <v>379</v>
      </c>
      <c r="B10" s="5" t="n">
        <v>36769</v>
      </c>
    </row>
    <row r="11" spans="1:4">
      <c r="A11" s="4" t="s">
        <v>376</v>
      </c>
      <c r="B11" s="5" t="n">
        <v>207126</v>
      </c>
    </row>
    <row r="12" spans="1:4">
      <c r="A12" s="4" t="s">
        <v>45</v>
      </c>
      <c r="B12" s="5" t="n">
        <v>-30017</v>
      </c>
    </row>
    <row r="13" spans="1:4">
      <c r="A13" s="4" t="s">
        <v>380</v>
      </c>
      <c r="B13" s="5" t="n">
        <v>-23140</v>
      </c>
    </row>
    <row r="14" spans="1:4">
      <c r="A14" s="4" t="s">
        <v>381</v>
      </c>
      <c r="B14" s="5" t="n">
        <v>823192</v>
      </c>
    </row>
    <row r="15" spans="1:4">
      <c r="A15" s="4" t="s">
        <v>382</v>
      </c>
      <c r="B15" s="5" t="n">
        <v>-16534</v>
      </c>
    </row>
    <row r="16" spans="1:4">
      <c r="A16" s="4" t="s">
        <v>383</v>
      </c>
      <c r="B16" s="5" t="n">
        <v>806658</v>
      </c>
    </row>
    <row r="17" spans="1:4">
      <c r="A17" s="4" t="s">
        <v>384</v>
      </c>
    </row>
    <row r="18" spans="1:4">
      <c r="A18" s="3" t="s">
        <v>357</v>
      </c>
    </row>
    <row r="19" spans="1:4">
      <c r="A19" s="4" t="s">
        <v>385</v>
      </c>
      <c r="B19" s="5" t="n">
        <v>210680</v>
      </c>
    </row>
    <row r="20" spans="1:4">
      <c r="A20" s="4" t="s">
        <v>386</v>
      </c>
    </row>
    <row r="21" spans="1:4">
      <c r="A21" s="3" t="s">
        <v>357</v>
      </c>
    </row>
    <row r="22" spans="1:4">
      <c r="A22" s="4" t="s">
        <v>387</v>
      </c>
      <c r="B22" s="5" t="n">
        <v>341080</v>
      </c>
    </row>
    <row r="23" spans="1:4">
      <c r="A23" s="4" t="s">
        <v>388</v>
      </c>
    </row>
    <row r="24" spans="1:4">
      <c r="A24" s="3" t="s">
        <v>357</v>
      </c>
    </row>
    <row r="25" spans="1:4">
      <c r="A25" s="4" t="s">
        <v>387</v>
      </c>
      <c r="B25" s="7" t="n">
        <v>26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80</v>
      </c>
      <c r="D1" s="2" t="s">
        <v>1</v>
      </c>
    </row>
    <row r="2" spans="1:5">
      <c r="B2" s="2" t="s">
        <v>2</v>
      </c>
      <c r="C2" s="2" t="s">
        <v>81</v>
      </c>
      <c r="D2" s="2" t="s">
        <v>2</v>
      </c>
      <c r="E2" s="2" t="s">
        <v>81</v>
      </c>
    </row>
    <row r="3" spans="1:5">
      <c r="A3" s="3" t="s">
        <v>357</v>
      </c>
    </row>
    <row r="4" spans="1:5">
      <c r="A4" s="4" t="s">
        <v>390</v>
      </c>
      <c r="B4" s="7" t="n">
        <v>1651415</v>
      </c>
      <c r="C4" s="7" t="n">
        <v>1593659</v>
      </c>
      <c r="D4" s="7" t="n">
        <v>4802580</v>
      </c>
      <c r="E4" s="7" t="n">
        <v>4410691</v>
      </c>
    </row>
    <row r="5" spans="1:5">
      <c r="A5" s="4" t="s">
        <v>97</v>
      </c>
      <c r="B5" s="7" t="n">
        <v>99224</v>
      </c>
      <c r="C5" s="7" t="n">
        <v>81473</v>
      </c>
      <c r="D5" s="7" t="n">
        <v>268660</v>
      </c>
      <c r="E5" s="7" t="n">
        <v>149517</v>
      </c>
    </row>
    <row r="6" spans="1:5">
      <c r="A6" s="4" t="s">
        <v>391</v>
      </c>
      <c r="B6" s="8" t="n">
        <v>1.6</v>
      </c>
      <c r="C6" s="8" t="n">
        <v>1.3</v>
      </c>
      <c r="D6" s="8" t="n">
        <v>4.27</v>
      </c>
      <c r="E6" s="8" t="n">
        <v>2.38</v>
      </c>
    </row>
    <row r="7" spans="1:5">
      <c r="A7" s="4" t="s">
        <v>392</v>
      </c>
      <c r="B7" s="8" t="n">
        <v>1.56</v>
      </c>
      <c r="C7" s="8" t="n">
        <v>1.28</v>
      </c>
      <c r="D7" s="8" t="n">
        <v>4.16</v>
      </c>
      <c r="E7" s="8" t="n">
        <v>2.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93</v>
      </c>
      <c r="B1" s="2" t="s">
        <v>80</v>
      </c>
      <c r="D1" s="2" t="s">
        <v>1</v>
      </c>
    </row>
    <row r="2" spans="1:5">
      <c r="B2" s="2" t="s">
        <v>2</v>
      </c>
      <c r="C2" s="2" t="s">
        <v>81</v>
      </c>
      <c r="D2" s="2" t="s">
        <v>2</v>
      </c>
      <c r="E2" s="2" t="s">
        <v>81</v>
      </c>
    </row>
    <row r="3" spans="1:5">
      <c r="A3" s="3" t="s">
        <v>159</v>
      </c>
    </row>
    <row r="4" spans="1:5">
      <c r="A4" s="4" t="s">
        <v>394</v>
      </c>
      <c r="B4" s="7" t="n">
        <v>6821</v>
      </c>
      <c r="C4" s="7" t="n">
        <v>5766</v>
      </c>
      <c r="D4" s="7" t="n">
        <v>16636</v>
      </c>
      <c r="E4" s="7" t="n">
        <v>12837</v>
      </c>
    </row>
    <row r="5" spans="1:5">
      <c r="A5" s="4" t="s">
        <v>395</v>
      </c>
      <c r="B5" s="5" t="n">
        <v>-748</v>
      </c>
      <c r="C5" s="5" t="n">
        <v>-3919</v>
      </c>
      <c r="D5" s="5" t="n">
        <v>18988</v>
      </c>
      <c r="E5" s="5" t="n">
        <v>18191</v>
      </c>
    </row>
    <row r="6" spans="1:5">
      <c r="A6" s="4" t="s">
        <v>396</v>
      </c>
      <c r="B6" s="5" t="n">
        <v>6073</v>
      </c>
      <c r="C6" s="5" t="n">
        <v>1847</v>
      </c>
      <c r="D6" s="5" t="n">
        <v>35624</v>
      </c>
      <c r="E6" s="5" t="n">
        <v>31028</v>
      </c>
    </row>
    <row r="7" spans="1:5">
      <c r="A7" s="4" t="s">
        <v>397</v>
      </c>
      <c r="B7" s="5" t="n">
        <v>1446</v>
      </c>
      <c r="C7" s="5" t="n">
        <v>686</v>
      </c>
      <c r="D7" s="5" t="n">
        <v>8479</v>
      </c>
      <c r="E7" s="5" t="n">
        <v>11524</v>
      </c>
    </row>
    <row r="8" spans="1:5">
      <c r="A8" s="4" t="s">
        <v>398</v>
      </c>
      <c r="B8" s="7" t="n">
        <v>4627</v>
      </c>
      <c r="C8" s="7" t="n">
        <v>1161</v>
      </c>
      <c r="D8" s="7" t="n">
        <v>27145</v>
      </c>
      <c r="E8" s="7" t="n">
        <v>195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99</v>
      </c>
      <c r="B1" s="2" t="s">
        <v>1</v>
      </c>
    </row>
    <row r="2" spans="1:2">
      <c r="B2" s="2" t="s">
        <v>400</v>
      </c>
    </row>
    <row r="3" spans="1:2">
      <c r="A3" s="3" t="s">
        <v>159</v>
      </c>
    </row>
    <row r="4" spans="1:2">
      <c r="A4" s="4" t="s">
        <v>401</v>
      </c>
      <c r="B4" s="7" t="n">
        <v>113879</v>
      </c>
    </row>
    <row r="5" spans="1:2">
      <c r="A5" s="4" t="s">
        <v>402</v>
      </c>
      <c r="B5" s="4" t="s">
        <v>403</v>
      </c>
    </row>
    <row r="6" spans="1:2">
      <c r="A6" s="4" t="s">
        <v>404</v>
      </c>
      <c r="B6" s="7" t="n">
        <v>30570</v>
      </c>
    </row>
    <row r="7" spans="1:2">
      <c r="A7" s="4" t="s">
        <v>405</v>
      </c>
      <c r="B7" s="7" t="n">
        <v>83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356</v>
      </c>
      <c r="D1" s="2" t="s">
        <v>29</v>
      </c>
    </row>
    <row r="2" spans="1:4">
      <c r="A2" s="3" t="s">
        <v>407</v>
      </c>
    </row>
    <row r="3" spans="1:4">
      <c r="A3" s="4" t="s">
        <v>408</v>
      </c>
      <c r="B3" s="4" t="s">
        <v>409</v>
      </c>
    </row>
    <row r="4" spans="1:4">
      <c r="A4" s="4" t="s">
        <v>55</v>
      </c>
      <c r="B4" s="7" t="n">
        <v>18052</v>
      </c>
      <c r="D4" s="7" t="n">
        <v>19889</v>
      </c>
    </row>
    <row r="5" spans="1:4">
      <c r="A5" s="4" t="s">
        <v>410</v>
      </c>
      <c r="B5" s="5" t="n">
        <v>-5356</v>
      </c>
      <c r="D5" s="5" t="n">
        <v>-2261</v>
      </c>
    </row>
    <row r="6" spans="1:4">
      <c r="A6" s="4" t="s">
        <v>411</v>
      </c>
      <c r="B6" s="5" t="n">
        <v>1864327</v>
      </c>
      <c r="D6" s="5" t="n">
        <v>913012</v>
      </c>
    </row>
    <row r="7" spans="1:4">
      <c r="A7" s="4" t="s">
        <v>412</v>
      </c>
      <c r="B7" s="5" t="n">
        <v>66595</v>
      </c>
      <c r="D7" s="5" t="n">
        <v>47746</v>
      </c>
    </row>
    <row r="8" spans="1:4">
      <c r="A8" s="4" t="s">
        <v>413</v>
      </c>
      <c r="B8" s="7" t="n">
        <v>1797732</v>
      </c>
      <c r="D8" s="5" t="n">
        <v>865266</v>
      </c>
    </row>
    <row r="9" spans="1:4">
      <c r="A9" s="4" t="s">
        <v>414</v>
      </c>
    </row>
    <row r="10" spans="1:4">
      <c r="A10" s="3" t="s">
        <v>407</v>
      </c>
    </row>
    <row r="11" spans="1:4">
      <c r="A11" s="4" t="s">
        <v>415</v>
      </c>
      <c r="B11" s="4" t="s">
        <v>416</v>
      </c>
    </row>
    <row r="12" spans="1:4">
      <c r="A12" s="4" t="s">
        <v>417</v>
      </c>
    </row>
    <row r="13" spans="1:4">
      <c r="A13" s="3" t="s">
        <v>407</v>
      </c>
    </row>
    <row r="14" spans="1:4">
      <c r="A14" s="4" t="s">
        <v>359</v>
      </c>
      <c r="B14" s="4" t="s">
        <v>418</v>
      </c>
    </row>
    <row r="15" spans="1:4">
      <c r="A15" s="4" t="s">
        <v>56</v>
      </c>
      <c r="B15" s="7" t="n">
        <v>0</v>
      </c>
      <c r="D15" s="5" t="n">
        <v>25000</v>
      </c>
    </row>
    <row r="16" spans="1:4">
      <c r="A16" s="4" t="s">
        <v>419</v>
      </c>
    </row>
    <row r="17" spans="1:4">
      <c r="A17" s="3" t="s">
        <v>407</v>
      </c>
    </row>
    <row r="18" spans="1:4">
      <c r="A18" s="4" t="s">
        <v>359</v>
      </c>
      <c r="B18" s="4" t="s">
        <v>420</v>
      </c>
    </row>
    <row r="19" spans="1:4">
      <c r="A19" s="4" t="s">
        <v>56</v>
      </c>
      <c r="B19" s="7" t="n">
        <v>75000</v>
      </c>
      <c r="D19" s="5" t="n">
        <v>75000</v>
      </c>
    </row>
    <row r="20" spans="1:4">
      <c r="A20" s="4" t="s">
        <v>421</v>
      </c>
    </row>
    <row r="21" spans="1:4">
      <c r="A21" s="3" t="s">
        <v>407</v>
      </c>
    </row>
    <row r="22" spans="1:4">
      <c r="A22" s="4" t="s">
        <v>359</v>
      </c>
      <c r="B22" s="4" t="s">
        <v>422</v>
      </c>
    </row>
    <row r="23" spans="1:4">
      <c r="A23" s="4" t="s">
        <v>56</v>
      </c>
      <c r="B23" s="7" t="n">
        <v>100000</v>
      </c>
      <c r="D23" s="5" t="n">
        <v>100000</v>
      </c>
    </row>
    <row r="24" spans="1:4">
      <c r="A24" s="4" t="s">
        <v>423</v>
      </c>
    </row>
    <row r="25" spans="1:4">
      <c r="A25" s="3" t="s">
        <v>407</v>
      </c>
    </row>
    <row r="26" spans="1:4">
      <c r="A26" s="4" t="s">
        <v>359</v>
      </c>
      <c r="B26" s="4" t="s">
        <v>360</v>
      </c>
      <c r="C26" s="4" t="s">
        <v>360</v>
      </c>
    </row>
    <row r="27" spans="1:4">
      <c r="A27" s="4" t="s">
        <v>56</v>
      </c>
      <c r="B27" s="7" t="n">
        <v>350000</v>
      </c>
      <c r="D27" s="5" t="n">
        <v>0</v>
      </c>
    </row>
    <row r="28" spans="1:4">
      <c r="A28" s="4" t="s">
        <v>424</v>
      </c>
    </row>
    <row r="29" spans="1:4">
      <c r="A29" s="3" t="s">
        <v>407</v>
      </c>
    </row>
    <row r="30" spans="1:4">
      <c r="A30" s="4" t="s">
        <v>359</v>
      </c>
      <c r="B30" s="4" t="s">
        <v>360</v>
      </c>
    </row>
    <row r="31" spans="1:4">
      <c r="A31" s="4" t="s">
        <v>56</v>
      </c>
      <c r="B31" s="7" t="n">
        <v>87608</v>
      </c>
      <c r="D31" s="5" t="n">
        <v>12384</v>
      </c>
    </row>
    <row r="32" spans="1:4">
      <c r="A32" s="4" t="s">
        <v>414</v>
      </c>
    </row>
    <row r="33" spans="1:4">
      <c r="A33" s="3" t="s">
        <v>407</v>
      </c>
    </row>
    <row r="34" spans="1:4">
      <c r="A34" s="4" t="s">
        <v>425</v>
      </c>
      <c r="B34" s="7" t="n">
        <v>74023</v>
      </c>
      <c r="D34" s="5" t="n">
        <v>3000</v>
      </c>
    </row>
    <row r="35" spans="1:4">
      <c r="A35" s="4" t="s">
        <v>426</v>
      </c>
    </row>
    <row r="36" spans="1:4">
      <c r="A36" s="3" t="s">
        <v>407</v>
      </c>
    </row>
    <row r="37" spans="1:4">
      <c r="A37" s="4" t="s">
        <v>427</v>
      </c>
      <c r="B37" s="4" t="s">
        <v>428</v>
      </c>
    </row>
    <row r="38" spans="1:4">
      <c r="A38" s="4" t="s">
        <v>425</v>
      </c>
      <c r="B38" s="7" t="n">
        <v>1165000</v>
      </c>
      <c r="D38" s="7" t="n">
        <v>68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29</v>
      </c>
      <c r="B1" s="2" t="s">
        <v>430</v>
      </c>
    </row>
    <row r="2" spans="1:9">
      <c r="B2" s="2" t="s">
        <v>431</v>
      </c>
      <c r="C2" s="2" t="s">
        <v>432</v>
      </c>
      <c r="D2" s="2" t="s">
        <v>2</v>
      </c>
      <c r="E2" s="2" t="s">
        <v>433</v>
      </c>
      <c r="F2" s="2" t="s">
        <v>29</v>
      </c>
      <c r="G2" s="2" t="s">
        <v>434</v>
      </c>
      <c r="H2" s="2" t="s">
        <v>435</v>
      </c>
      <c r="I2" s="2" t="s">
        <v>436</v>
      </c>
    </row>
    <row r="3" spans="1:9">
      <c r="A3" s="4" t="s">
        <v>417</v>
      </c>
    </row>
    <row r="4" spans="1:9">
      <c r="A4" s="3" t="s">
        <v>407</v>
      </c>
    </row>
    <row r="5" spans="1:9">
      <c r="A5" s="4" t="s">
        <v>437</v>
      </c>
      <c r="C5" s="7" t="n">
        <v>25000000</v>
      </c>
    </row>
    <row r="6" spans="1:9">
      <c r="A6" s="4" t="s">
        <v>56</v>
      </c>
      <c r="D6" s="7" t="n">
        <v>0</v>
      </c>
      <c r="F6" s="7" t="n">
        <v>25000000</v>
      </c>
    </row>
    <row r="7" spans="1:9">
      <c r="A7" s="4" t="s">
        <v>419</v>
      </c>
    </row>
    <row r="8" spans="1:9">
      <c r="A8" s="3" t="s">
        <v>407</v>
      </c>
    </row>
    <row r="9" spans="1:9">
      <c r="A9" s="4" t="s">
        <v>437</v>
      </c>
      <c r="C9" s="7" t="n">
        <v>75000000</v>
      </c>
    </row>
    <row r="10" spans="1:9">
      <c r="A10" s="4" t="s">
        <v>56</v>
      </c>
      <c r="D10" s="5" t="n">
        <v>75000000</v>
      </c>
      <c r="F10" s="5" t="n">
        <v>75000000</v>
      </c>
    </row>
    <row r="11" spans="1:9">
      <c r="A11" s="4" t="s">
        <v>421</v>
      </c>
    </row>
    <row r="12" spans="1:9">
      <c r="A12" s="3" t="s">
        <v>407</v>
      </c>
    </row>
    <row r="13" spans="1:9">
      <c r="A13" s="4" t="s">
        <v>437</v>
      </c>
      <c r="B13" s="7" t="n">
        <v>100000000</v>
      </c>
    </row>
    <row r="14" spans="1:9">
      <c r="A14" s="4" t="s">
        <v>56</v>
      </c>
      <c r="D14" s="5" t="n">
        <v>100000000</v>
      </c>
      <c r="F14" s="5" t="n">
        <v>100000000</v>
      </c>
    </row>
    <row r="15" spans="1:9">
      <c r="A15" s="4" t="s">
        <v>423</v>
      </c>
    </row>
    <row r="16" spans="1:9">
      <c r="A16" s="3" t="s">
        <v>407</v>
      </c>
    </row>
    <row r="17" spans="1:9">
      <c r="A17" s="4" t="s">
        <v>56</v>
      </c>
      <c r="D17" s="5" t="n">
        <v>350000000</v>
      </c>
      <c r="F17" s="5" t="n">
        <v>0</v>
      </c>
    </row>
    <row r="18" spans="1:9">
      <c r="A18" s="4" t="s">
        <v>438</v>
      </c>
    </row>
    <row r="19" spans="1:9">
      <c r="A19" s="3" t="s">
        <v>407</v>
      </c>
    </row>
    <row r="20" spans="1:9">
      <c r="A20" s="4" t="s">
        <v>56</v>
      </c>
      <c r="D20" s="5" t="n">
        <v>76733000</v>
      </c>
    </row>
    <row r="21" spans="1:9">
      <c r="A21" s="4" t="s">
        <v>439</v>
      </c>
    </row>
    <row r="22" spans="1:9">
      <c r="A22" s="3" t="s">
        <v>407</v>
      </c>
    </row>
    <row r="23" spans="1:9">
      <c r="A23" s="4" t="s">
        <v>56</v>
      </c>
      <c r="D23" s="5" t="n">
        <v>87608000</v>
      </c>
      <c r="F23" s="5" t="n">
        <v>12384000</v>
      </c>
    </row>
    <row r="24" spans="1:9">
      <c r="A24" s="4" t="s">
        <v>440</v>
      </c>
    </row>
    <row r="25" spans="1:9">
      <c r="A25" s="3" t="s">
        <v>407</v>
      </c>
    </row>
    <row r="26" spans="1:9">
      <c r="A26" s="4" t="s">
        <v>56</v>
      </c>
      <c r="D26" s="5" t="n">
        <v>10875000</v>
      </c>
      <c r="H26" s="7" t="n">
        <v>14500000</v>
      </c>
    </row>
    <row r="27" spans="1:9">
      <c r="A27" s="4" t="s">
        <v>414</v>
      </c>
    </row>
    <row r="28" spans="1:9">
      <c r="A28" s="3" t="s">
        <v>407</v>
      </c>
    </row>
    <row r="29" spans="1:9">
      <c r="A29" s="4" t="s">
        <v>441</v>
      </c>
      <c r="D29" s="5" t="n">
        <v>600000000</v>
      </c>
      <c r="E29" s="7" t="n">
        <v>700000000</v>
      </c>
      <c r="H29" s="7" t="n">
        <v>500000000</v>
      </c>
      <c r="I29" s="7" t="n">
        <v>350000000</v>
      </c>
    </row>
    <row r="30" spans="1:9">
      <c r="A30" s="4" t="s">
        <v>425</v>
      </c>
      <c r="D30" s="5" t="n">
        <v>74023000</v>
      </c>
      <c r="F30" s="5" t="n">
        <v>3000000</v>
      </c>
    </row>
    <row r="31" spans="1:9">
      <c r="A31" s="4" t="s">
        <v>426</v>
      </c>
    </row>
    <row r="32" spans="1:9">
      <c r="A32" s="3" t="s">
        <v>407</v>
      </c>
    </row>
    <row r="33" spans="1:9">
      <c r="A33" s="4" t="s">
        <v>441</v>
      </c>
      <c r="E33" s="7" t="n">
        <v>1180000000</v>
      </c>
      <c r="G33" s="7" t="n">
        <v>750000000</v>
      </c>
    </row>
    <row r="34" spans="1:9">
      <c r="A34" s="4" t="s">
        <v>442</v>
      </c>
      <c r="D34" s="5" t="n">
        <v>500000000</v>
      </c>
    </row>
    <row r="35" spans="1:9">
      <c r="A35" s="4" t="s">
        <v>425</v>
      </c>
      <c r="D35" s="5" t="n">
        <v>1165000000</v>
      </c>
      <c r="F35" s="7" t="n">
        <v>680000000</v>
      </c>
    </row>
    <row r="36" spans="1:9">
      <c r="A36" s="4" t="s">
        <v>443</v>
      </c>
      <c r="D36" s="7" t="n">
        <v>59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9</v>
      </c>
    </row>
    <row r="3" spans="1:3">
      <c r="A3" s="3" t="s">
        <v>445</v>
      </c>
    </row>
    <row r="4" spans="1:3">
      <c r="A4" s="4" t="s">
        <v>446</v>
      </c>
      <c r="B4" s="7" t="n">
        <v>433374</v>
      </c>
    </row>
    <row r="5" spans="1:3">
      <c r="A5" s="4" t="s">
        <v>447</v>
      </c>
      <c r="B5" s="5" t="n">
        <v>207126</v>
      </c>
    </row>
    <row r="6" spans="1:3">
      <c r="A6" s="4" t="s">
        <v>448</v>
      </c>
      <c r="B6" s="5" t="n">
        <v>-3014</v>
      </c>
    </row>
    <row r="7" spans="1:3">
      <c r="A7" s="4" t="s">
        <v>449</v>
      </c>
      <c r="B7" s="5" t="n">
        <v>637486</v>
      </c>
    </row>
    <row r="8" spans="1:3">
      <c r="A8" s="4" t="s">
        <v>450</v>
      </c>
      <c r="B8" s="5" t="n">
        <v>877945</v>
      </c>
      <c r="C8" s="7" t="n">
        <v>347212</v>
      </c>
    </row>
    <row r="9" spans="1:3">
      <c r="A9" s="4" t="s">
        <v>451</v>
      </c>
      <c r="B9" s="7" t="n">
        <v>1515431</v>
      </c>
      <c r="C9" s="7" t="n">
        <v>7805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9</v>
      </c>
    </row>
    <row r="3" spans="1:3">
      <c r="A3" s="3" t="s">
        <v>453</v>
      </c>
    </row>
    <row r="4" spans="1:3">
      <c r="A4" s="4" t="s">
        <v>454</v>
      </c>
      <c r="B4" s="7" t="n">
        <v>521281</v>
      </c>
      <c r="C4" s="7" t="n">
        <v>193137</v>
      </c>
    </row>
    <row r="5" spans="1:3">
      <c r="A5" s="4" t="s">
        <v>455</v>
      </c>
      <c r="B5" s="5" t="n">
        <v>-84312</v>
      </c>
      <c r="C5" s="5" t="n">
        <v>-76634</v>
      </c>
    </row>
    <row r="6" spans="1:3">
      <c r="A6" s="4" t="s">
        <v>456</v>
      </c>
      <c r="B6" s="5" t="n">
        <v>436969</v>
      </c>
      <c r="C6" s="5" t="n">
        <v>116503</v>
      </c>
    </row>
    <row r="7" spans="1:3">
      <c r="A7" s="4" t="s">
        <v>457</v>
      </c>
      <c r="B7" s="7" t="n">
        <v>877945</v>
      </c>
      <c r="C7" s="5" t="n">
        <v>347212</v>
      </c>
    </row>
    <row r="8" spans="1:3">
      <c r="A8" s="4" t="s">
        <v>458</v>
      </c>
    </row>
    <row r="9" spans="1:3">
      <c r="A9" s="3" t="s">
        <v>453</v>
      </c>
    </row>
    <row r="10" spans="1:3">
      <c r="A10" s="4" t="s">
        <v>459</v>
      </c>
      <c r="B10" s="4" t="s">
        <v>460</v>
      </c>
    </row>
    <row r="11" spans="1:3">
      <c r="A11" s="4" t="s">
        <v>454</v>
      </c>
      <c r="B11" s="7" t="n">
        <v>2370</v>
      </c>
      <c r="C11" s="5" t="n">
        <v>540</v>
      </c>
    </row>
    <row r="12" spans="1:3">
      <c r="A12" s="4" t="s">
        <v>461</v>
      </c>
    </row>
    <row r="13" spans="1:3">
      <c r="A13" s="3" t="s">
        <v>453</v>
      </c>
    </row>
    <row r="14" spans="1:3">
      <c r="A14" s="4" t="s">
        <v>454</v>
      </c>
      <c r="B14" s="7" t="n">
        <v>505543</v>
      </c>
      <c r="C14" s="5" t="n">
        <v>169694</v>
      </c>
    </row>
    <row r="15" spans="1:3">
      <c r="A15" s="4" t="s">
        <v>462</v>
      </c>
    </row>
    <row r="16" spans="1:3">
      <c r="A16" s="3" t="s">
        <v>453</v>
      </c>
    </row>
    <row r="17" spans="1:3">
      <c r="A17" s="4" t="s">
        <v>459</v>
      </c>
      <c r="B17" s="4" t="s">
        <v>295</v>
      </c>
    </row>
    <row r="18" spans="1:3">
      <c r="A18" s="4" t="s">
        <v>463</v>
      </c>
    </row>
    <row r="19" spans="1:3">
      <c r="A19" s="3" t="s">
        <v>453</v>
      </c>
    </row>
    <row r="20" spans="1:3">
      <c r="A20" s="4" t="s">
        <v>459</v>
      </c>
      <c r="B20" s="4" t="s">
        <v>374</v>
      </c>
    </row>
    <row r="21" spans="1:3">
      <c r="A21" s="4" t="s">
        <v>464</v>
      </c>
    </row>
    <row r="22" spans="1:3">
      <c r="A22" s="3" t="s">
        <v>453</v>
      </c>
    </row>
    <row r="23" spans="1:3">
      <c r="A23" s="4" t="s">
        <v>454</v>
      </c>
      <c r="B23" s="7" t="n">
        <v>13368</v>
      </c>
      <c r="C23" s="5" t="n">
        <v>22903</v>
      </c>
    </row>
    <row r="24" spans="1:3">
      <c r="A24" s="4" t="s">
        <v>465</v>
      </c>
    </row>
    <row r="25" spans="1:3">
      <c r="A25" s="3" t="s">
        <v>453</v>
      </c>
    </row>
    <row r="26" spans="1:3">
      <c r="A26" s="4" t="s">
        <v>459</v>
      </c>
      <c r="B26" s="4" t="s">
        <v>295</v>
      </c>
    </row>
    <row r="27" spans="1:3">
      <c r="A27" s="4" t="s">
        <v>466</v>
      </c>
    </row>
    <row r="28" spans="1:3">
      <c r="A28" s="3" t="s">
        <v>453</v>
      </c>
    </row>
    <row r="29" spans="1:3">
      <c r="A29" s="4" t="s">
        <v>459</v>
      </c>
      <c r="B29" s="4" t="s">
        <v>467</v>
      </c>
    </row>
    <row r="30" spans="1:3">
      <c r="A30" s="4" t="s">
        <v>468</v>
      </c>
    </row>
    <row r="31" spans="1:3">
      <c r="A31" s="3" t="s">
        <v>469</v>
      </c>
    </row>
    <row r="32" spans="1:3">
      <c r="A32" s="4" t="s">
        <v>470</v>
      </c>
      <c r="B32" s="7" t="n">
        <v>440976</v>
      </c>
      <c r="C32" s="7" t="n">
        <v>2307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71</v>
      </c>
      <c r="B1" s="2" t="s">
        <v>80</v>
      </c>
      <c r="D1" s="2" t="s">
        <v>1</v>
      </c>
    </row>
    <row r="2" spans="1:6">
      <c r="B2" s="2" t="s">
        <v>2</v>
      </c>
      <c r="C2" s="2" t="s">
        <v>81</v>
      </c>
      <c r="D2" s="2" t="s">
        <v>2</v>
      </c>
      <c r="E2" s="2" t="s">
        <v>81</v>
      </c>
      <c r="F2" s="2" t="s">
        <v>29</v>
      </c>
    </row>
    <row r="3" spans="1:6">
      <c r="A3" s="3" t="s">
        <v>165</v>
      </c>
    </row>
    <row r="4" spans="1:6">
      <c r="A4" s="4" t="s">
        <v>376</v>
      </c>
      <c r="B4" s="7" t="n">
        <v>637486000</v>
      </c>
      <c r="D4" s="7" t="n">
        <v>637486000</v>
      </c>
      <c r="F4" s="7" t="n">
        <v>433374000</v>
      </c>
    </row>
    <row r="5" spans="1:6">
      <c r="A5" s="4" t="s">
        <v>457</v>
      </c>
      <c r="B5" s="5" t="n">
        <v>877945000</v>
      </c>
      <c r="D5" s="5" t="n">
        <v>877945000</v>
      </c>
      <c r="F5" s="7" t="n">
        <v>347212000</v>
      </c>
    </row>
    <row r="6" spans="1:6">
      <c r="A6" s="4" t="s">
        <v>472</v>
      </c>
      <c r="B6" s="5" t="n">
        <v>10403000</v>
      </c>
      <c r="C6" s="7" t="n">
        <v>6344000</v>
      </c>
      <c r="D6" s="5" t="n">
        <v>22586000</v>
      </c>
      <c r="E6" s="7" t="n">
        <v>18792000</v>
      </c>
    </row>
    <row r="7" spans="1:6">
      <c r="A7" s="3" t="s">
        <v>473</v>
      </c>
    </row>
    <row r="8" spans="1:6">
      <c r="A8" s="4" t="s">
        <v>474</v>
      </c>
      <c r="B8" s="5" t="n">
        <v>10500000</v>
      </c>
      <c r="D8" s="5" t="n">
        <v>10500000</v>
      </c>
    </row>
    <row r="9" spans="1:6">
      <c r="A9" s="5" t="n">
        <v>2017</v>
      </c>
      <c r="B9" s="5" t="n">
        <v>40500000</v>
      </c>
      <c r="D9" s="5" t="n">
        <v>40500000</v>
      </c>
    </row>
    <row r="10" spans="1:6">
      <c r="A10" s="5" t="n">
        <v>2018</v>
      </c>
      <c r="B10" s="5" t="n">
        <v>35500000</v>
      </c>
      <c r="D10" s="5" t="n">
        <v>35500000</v>
      </c>
    </row>
    <row r="11" spans="1:6">
      <c r="A11" s="5" t="n">
        <v>2019</v>
      </c>
      <c r="B11" s="5" t="n">
        <v>32700000</v>
      </c>
      <c r="D11" s="5" t="n">
        <v>32700000</v>
      </c>
    </row>
    <row r="12" spans="1:6">
      <c r="A12" s="5" t="n">
        <v>2020</v>
      </c>
      <c r="B12" s="5" t="n">
        <v>27700000</v>
      </c>
      <c r="D12" s="5" t="n">
        <v>27700000</v>
      </c>
    </row>
    <row r="13" spans="1:6">
      <c r="A13" s="5" t="n">
        <v>2021</v>
      </c>
      <c r="B13" s="5" t="n">
        <v>25300000</v>
      </c>
      <c r="D13" s="5" t="n">
        <v>25300000</v>
      </c>
    </row>
    <row r="14" spans="1:6">
      <c r="A14" s="9" t="n">
        <v>2021</v>
      </c>
      <c r="B14" s="7" t="n">
        <v>264800000</v>
      </c>
      <c r="D14" s="7" t="n">
        <v>2648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80</v>
      </c>
      <c r="D1" s="2" t="s">
        <v>1</v>
      </c>
    </row>
    <row r="2" spans="1:5">
      <c r="B2" s="2" t="s">
        <v>2</v>
      </c>
      <c r="C2" s="2" t="s">
        <v>81</v>
      </c>
      <c r="D2" s="2" t="s">
        <v>2</v>
      </c>
      <c r="E2" s="2" t="s">
        <v>81</v>
      </c>
    </row>
    <row r="3" spans="1:5">
      <c r="A3" s="3" t="s">
        <v>168</v>
      </c>
    </row>
    <row r="4" spans="1:5">
      <c r="A4" s="4" t="s">
        <v>476</v>
      </c>
      <c r="B4" s="10" t="n">
        <v>0.6</v>
      </c>
      <c r="C4" s="8" t="n">
        <v>0.58</v>
      </c>
      <c r="D4" s="10" t="n">
        <v>1.8</v>
      </c>
      <c r="E4" s="8" t="n">
        <v>1.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80</v>
      </c>
      <c r="D1" s="2" t="s">
        <v>1</v>
      </c>
    </row>
    <row r="2" spans="1:5">
      <c r="B2" s="2" t="s">
        <v>2</v>
      </c>
      <c r="C2" s="2" t="s">
        <v>81</v>
      </c>
      <c r="D2" s="2" t="s">
        <v>2</v>
      </c>
      <c r="E2" s="2" t="s">
        <v>81</v>
      </c>
    </row>
    <row r="3" spans="1:5">
      <c r="A3" s="3" t="s">
        <v>105</v>
      </c>
    </row>
    <row r="4" spans="1:5">
      <c r="A4" s="4" t="s">
        <v>97</v>
      </c>
      <c r="B4" s="7" t="n">
        <v>95529</v>
      </c>
      <c r="C4" s="7" t="n">
        <v>81888</v>
      </c>
      <c r="D4" s="7" t="n">
        <v>243783</v>
      </c>
      <c r="E4" s="7" t="n">
        <v>141018</v>
      </c>
    </row>
    <row r="5" spans="1:5">
      <c r="A5" s="3" t="s">
        <v>106</v>
      </c>
    </row>
    <row r="6" spans="1:5">
      <c r="A6" s="4" t="s">
        <v>107</v>
      </c>
      <c r="B6" s="5" t="n">
        <v>1804</v>
      </c>
      <c r="C6" s="5" t="n">
        <v>10606</v>
      </c>
      <c r="D6" s="5" t="n">
        <v>-12099</v>
      </c>
      <c r="E6" s="5" t="n">
        <v>41042</v>
      </c>
    </row>
    <row r="7" spans="1:5">
      <c r="A7" s="4" t="s">
        <v>108</v>
      </c>
      <c r="B7" s="5" t="n">
        <v>-2111</v>
      </c>
      <c r="C7" s="5" t="n">
        <v>-167</v>
      </c>
      <c r="D7" s="5" t="n">
        <v>2998</v>
      </c>
      <c r="E7" s="5" t="n">
        <v>-1208</v>
      </c>
    </row>
    <row r="8" spans="1:5">
      <c r="A8" s="4" t="s">
        <v>109</v>
      </c>
      <c r="B8" s="5" t="n">
        <v>66</v>
      </c>
      <c r="C8" s="5" t="n">
        <v>0</v>
      </c>
      <c r="D8" s="5" t="n">
        <v>196</v>
      </c>
      <c r="E8" s="5" t="n">
        <v>0</v>
      </c>
    </row>
    <row r="9" spans="1:5">
      <c r="A9" s="4" t="s">
        <v>110</v>
      </c>
      <c r="B9" s="7" t="n">
        <v>95288</v>
      </c>
      <c r="C9" s="7" t="n">
        <v>92327</v>
      </c>
      <c r="D9" s="7" t="n">
        <v>234878</v>
      </c>
      <c r="E9" s="7" t="n">
        <v>1808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80</v>
      </c>
      <c r="D1" s="2" t="s">
        <v>1</v>
      </c>
    </row>
    <row r="2" spans="1:5">
      <c r="B2" s="2" t="s">
        <v>2</v>
      </c>
      <c r="C2" s="2" t="s">
        <v>81</v>
      </c>
      <c r="D2" s="2" t="s">
        <v>2</v>
      </c>
      <c r="E2" s="2" t="s">
        <v>81</v>
      </c>
    </row>
    <row r="3" spans="1:5">
      <c r="A3" s="3" t="s">
        <v>168</v>
      </c>
    </row>
    <row r="4" spans="1:5">
      <c r="A4" s="4" t="s">
        <v>478</v>
      </c>
      <c r="B4" s="5" t="n">
        <v>61927</v>
      </c>
      <c r="C4" s="5" t="n">
        <v>62398</v>
      </c>
      <c r="D4" s="5" t="n">
        <v>62630</v>
      </c>
      <c r="E4" s="5" t="n">
        <v>62637</v>
      </c>
    </row>
    <row r="5" spans="1:5">
      <c r="A5" s="4" t="s">
        <v>479</v>
      </c>
      <c r="B5" s="5" t="n">
        <v>181</v>
      </c>
      <c r="C5" s="5" t="n">
        <v>161</v>
      </c>
      <c r="D5" s="5" t="n">
        <v>175</v>
      </c>
      <c r="E5" s="5" t="n">
        <v>154</v>
      </c>
    </row>
    <row r="6" spans="1:5">
      <c r="A6" s="4" t="s">
        <v>480</v>
      </c>
      <c r="B6" s="5" t="n">
        <v>99</v>
      </c>
      <c r="C6" s="5" t="n">
        <v>87</v>
      </c>
      <c r="D6" s="5" t="n">
        <v>89</v>
      </c>
      <c r="E6" s="5" t="n">
        <v>99</v>
      </c>
    </row>
    <row r="7" spans="1:5">
      <c r="A7" s="4" t="s">
        <v>481</v>
      </c>
      <c r="B7" s="5" t="n">
        <v>62207</v>
      </c>
      <c r="C7" s="5" t="n">
        <v>62646</v>
      </c>
      <c r="D7" s="5" t="n">
        <v>62894</v>
      </c>
      <c r="E7" s="5" t="n">
        <v>62890</v>
      </c>
    </row>
    <row r="8" spans="1:5">
      <c r="A8" s="4" t="s">
        <v>482</v>
      </c>
      <c r="B8" s="5" t="n">
        <v>1339</v>
      </c>
      <c r="C8" s="5" t="n">
        <v>1239</v>
      </c>
      <c r="D8" s="5" t="n">
        <v>1656</v>
      </c>
      <c r="E8" s="5" t="n">
        <v>1052</v>
      </c>
    </row>
    <row r="9" spans="1:5">
      <c r="A9" s="4" t="s">
        <v>483</v>
      </c>
      <c r="B9" s="5" t="n">
        <v>63546</v>
      </c>
      <c r="C9" s="5" t="n">
        <v>63885</v>
      </c>
      <c r="D9" s="5" t="n">
        <v>64550</v>
      </c>
      <c r="E9" s="5" t="n">
        <v>639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80</v>
      </c>
      <c r="D1" s="2" t="s">
        <v>1</v>
      </c>
    </row>
    <row r="2" spans="1:5">
      <c r="B2" s="2" t="s">
        <v>2</v>
      </c>
      <c r="C2" s="2" t="s">
        <v>81</v>
      </c>
      <c r="D2" s="2" t="s">
        <v>2</v>
      </c>
      <c r="E2" s="2" t="s">
        <v>81</v>
      </c>
    </row>
    <row r="3" spans="1:5">
      <c r="A3" s="3" t="s">
        <v>485</v>
      </c>
    </row>
    <row r="4" spans="1:5">
      <c r="A4" s="4" t="s">
        <v>486</v>
      </c>
      <c r="D4" s="7" t="n">
        <v>-45629</v>
      </c>
    </row>
    <row r="5" spans="1:5">
      <c r="A5" s="4" t="s">
        <v>487</v>
      </c>
      <c r="D5" s="5" t="n">
        <v>-6945</v>
      </c>
    </row>
    <row r="6" spans="1:5">
      <c r="A6" s="4" t="s">
        <v>488</v>
      </c>
      <c r="B6" s="7" t="n">
        <v>1804</v>
      </c>
      <c r="C6" s="7" t="n">
        <v>10606</v>
      </c>
      <c r="D6" s="5" t="n">
        <v>-12099</v>
      </c>
      <c r="E6" s="7" t="n">
        <v>41042</v>
      </c>
    </row>
    <row r="7" spans="1:5">
      <c r="A7" s="4" t="s">
        <v>489</v>
      </c>
      <c r="D7" s="5" t="n">
        <v>-1960</v>
      </c>
    </row>
    <row r="8" spans="1:5">
      <c r="A8" s="4" t="s">
        <v>490</v>
      </c>
      <c r="B8" s="5" t="n">
        <v>-54534</v>
      </c>
      <c r="D8" s="5" t="n">
        <v>-54534</v>
      </c>
    </row>
    <row r="9" spans="1:5">
      <c r="A9" s="4" t="s">
        <v>491</v>
      </c>
    </row>
    <row r="10" spans="1:5">
      <c r="A10" s="3" t="s">
        <v>485</v>
      </c>
    </row>
    <row r="11" spans="1:5">
      <c r="A11" s="4" t="s">
        <v>486</v>
      </c>
      <c r="D11" s="5" t="n">
        <v>-42442</v>
      </c>
    </row>
    <row r="12" spans="1:5">
      <c r="A12" s="4" t="s">
        <v>490</v>
      </c>
      <c r="B12" s="5" t="n">
        <v>-54541</v>
      </c>
      <c r="D12" s="5" t="n">
        <v>-54541</v>
      </c>
    </row>
    <row r="13" spans="1:5">
      <c r="A13" s="4" t="s">
        <v>492</v>
      </c>
    </row>
    <row r="14" spans="1:5">
      <c r="A14" s="3" t="s">
        <v>485</v>
      </c>
    </row>
    <row r="15" spans="1:5">
      <c r="A15" s="4" t="s">
        <v>486</v>
      </c>
      <c r="D15" s="5" t="n">
        <v>-34</v>
      </c>
    </row>
    <row r="16" spans="1:5">
      <c r="A16" s="4" t="s">
        <v>493</v>
      </c>
      <c r="D16" s="5" t="n">
        <v>-7141</v>
      </c>
    </row>
    <row r="17" spans="1:5">
      <c r="A17" s="4" t="s">
        <v>489</v>
      </c>
      <c r="D17" s="5" t="n">
        <v>10139</v>
      </c>
    </row>
    <row r="18" spans="1:5">
      <c r="A18" s="4" t="s">
        <v>490</v>
      </c>
      <c r="B18" s="5" t="n">
        <v>2964</v>
      </c>
      <c r="D18" s="5" t="n">
        <v>2964</v>
      </c>
    </row>
    <row r="19" spans="1:5">
      <c r="A19" s="4" t="s">
        <v>494</v>
      </c>
    </row>
    <row r="20" spans="1:5">
      <c r="A20" s="3" t="s">
        <v>485</v>
      </c>
    </row>
    <row r="21" spans="1:5">
      <c r="A21" s="4" t="s">
        <v>486</v>
      </c>
      <c r="D21" s="5" t="n">
        <v>-3153</v>
      </c>
    </row>
    <row r="22" spans="1:5">
      <c r="A22" s="4" t="s">
        <v>493</v>
      </c>
      <c r="D22" s="5" t="n">
        <v>196</v>
      </c>
    </row>
    <row r="23" spans="1:5">
      <c r="A23" s="4" t="s">
        <v>490</v>
      </c>
      <c r="B23" s="7" t="n">
        <v>-2957</v>
      </c>
      <c r="D23" s="7" t="n">
        <v>-29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80</v>
      </c>
      <c r="D1" s="2" t="s">
        <v>1</v>
      </c>
    </row>
    <row r="2" spans="1:5">
      <c r="B2" s="2" t="s">
        <v>2</v>
      </c>
      <c r="C2" s="2" t="s">
        <v>81</v>
      </c>
      <c r="D2" s="2" t="s">
        <v>2</v>
      </c>
      <c r="E2" s="2" t="s">
        <v>81</v>
      </c>
    </row>
    <row r="3" spans="1:5">
      <c r="A3" s="3" t="s">
        <v>496</v>
      </c>
    </row>
    <row r="4" spans="1:5">
      <c r="A4" s="4" t="s">
        <v>497</v>
      </c>
      <c r="B4" s="7" t="n">
        <v>4459</v>
      </c>
      <c r="C4" s="7" t="n">
        <v>84</v>
      </c>
      <c r="D4" s="7" t="n">
        <v>6945</v>
      </c>
      <c r="E4" s="7" t="n">
        <v>2255</v>
      </c>
    </row>
    <row r="5" spans="1:5">
      <c r="A5" s="4" t="s">
        <v>487</v>
      </c>
      <c r="D5" s="5" t="n">
        <v>6945</v>
      </c>
    </row>
    <row r="6" spans="1:5">
      <c r="A6" s="4" t="s">
        <v>498</v>
      </c>
    </row>
    <row r="7" spans="1:5">
      <c r="A7" s="3" t="s">
        <v>496</v>
      </c>
    </row>
    <row r="8" spans="1:5">
      <c r="A8" s="4" t="s">
        <v>497</v>
      </c>
      <c r="B8" s="5" t="n">
        <v>4587</v>
      </c>
      <c r="C8" s="5" t="n">
        <v>-174</v>
      </c>
      <c r="D8" s="5" t="n">
        <v>6681</v>
      </c>
      <c r="E8" s="5" t="n">
        <v>2433</v>
      </c>
    </row>
    <row r="9" spans="1:5">
      <c r="A9" s="4" t="s">
        <v>499</v>
      </c>
    </row>
    <row r="10" spans="1:5">
      <c r="A10" s="3" t="s">
        <v>496</v>
      </c>
    </row>
    <row r="11" spans="1:5">
      <c r="A11" s="4" t="s">
        <v>497</v>
      </c>
      <c r="B11" s="5" t="n">
        <v>-62</v>
      </c>
      <c r="C11" s="5" t="n">
        <v>258</v>
      </c>
      <c r="D11" s="7" t="n">
        <v>460</v>
      </c>
      <c r="E11" s="7" t="n">
        <v>-178</v>
      </c>
    </row>
    <row r="12" spans="1:5">
      <c r="A12" s="4" t="s">
        <v>500</v>
      </c>
    </row>
    <row r="13" spans="1:5">
      <c r="A13" s="3" t="s">
        <v>496</v>
      </c>
    </row>
    <row r="14" spans="1:5">
      <c r="A14" s="4" t="s">
        <v>487</v>
      </c>
      <c r="B14" s="7" t="n">
        <v>66</v>
      </c>
      <c r="C14"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80</v>
      </c>
      <c r="D1" s="2" t="s">
        <v>1</v>
      </c>
    </row>
    <row r="2" spans="1:5">
      <c r="B2" s="2" t="s">
        <v>2</v>
      </c>
      <c r="C2" s="2" t="s">
        <v>81</v>
      </c>
      <c r="D2" s="2" t="s">
        <v>2</v>
      </c>
      <c r="E2" s="2" t="s">
        <v>81</v>
      </c>
    </row>
    <row r="3" spans="1:5">
      <c r="A3" s="3" t="s">
        <v>168</v>
      </c>
    </row>
    <row r="4" spans="1:5">
      <c r="A4" s="4" t="s">
        <v>502</v>
      </c>
      <c r="D4" s="7" t="n">
        <v>246931</v>
      </c>
    </row>
    <row r="5" spans="1:5">
      <c r="A5" s="4" t="s">
        <v>503</v>
      </c>
      <c r="D5" s="5" t="n">
        <v>2069000</v>
      </c>
    </row>
    <row r="6" spans="1:5">
      <c r="A6" s="4" t="s">
        <v>504</v>
      </c>
      <c r="B6" s="5" t="n">
        <v>4367000</v>
      </c>
      <c r="D6" s="5" t="n">
        <v>4367000</v>
      </c>
    </row>
    <row r="7" spans="1:5">
      <c r="A7" s="4" t="s">
        <v>505</v>
      </c>
      <c r="B7" s="10" t="n">
        <v>0.6</v>
      </c>
      <c r="C7" s="8" t="n">
        <v>0.58</v>
      </c>
      <c r="D7" s="10" t="n">
        <v>1.8</v>
      </c>
      <c r="E7" s="8" t="n">
        <v>1.74</v>
      </c>
    </row>
    <row r="8" spans="1:5">
      <c r="A8" s="4" t="s">
        <v>506</v>
      </c>
      <c r="B8" s="5" t="n">
        <v>1785000</v>
      </c>
      <c r="C8" s="5" t="n">
        <v>2892000</v>
      </c>
      <c r="D8" s="5" t="n">
        <v>1713000</v>
      </c>
      <c r="E8" s="5" t="n">
        <v>2816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9</v>
      </c>
    </row>
    <row r="2" spans="1:3">
      <c r="A2" s="3" t="s">
        <v>508</v>
      </c>
    </row>
    <row r="3" spans="1:3">
      <c r="A3" s="4" t="s">
        <v>509</v>
      </c>
      <c r="B3" s="7" t="n">
        <v>88790</v>
      </c>
      <c r="C3" s="7" t="n">
        <v>88764</v>
      </c>
    </row>
    <row r="4" spans="1:3">
      <c r="A4" s="4" t="s">
        <v>32</v>
      </c>
      <c r="B4" s="5" t="n">
        <v>217694</v>
      </c>
      <c r="C4" s="7" t="n">
        <v>200144</v>
      </c>
    </row>
    <row r="5" spans="1:3">
      <c r="A5" s="4" t="s">
        <v>510</v>
      </c>
      <c r="B5" s="7" t="n">
        <v>164969</v>
      </c>
    </row>
    <row r="6" spans="1:3">
      <c r="A6" s="4" t="s">
        <v>511</v>
      </c>
    </row>
    <row r="7" spans="1:3">
      <c r="A7" s="3" t="s">
        <v>508</v>
      </c>
    </row>
    <row r="8" spans="1:3">
      <c r="A8" s="4" t="s">
        <v>512</v>
      </c>
      <c r="B8" s="4" t="s">
        <v>513</v>
      </c>
    </row>
    <row r="9" spans="1:3">
      <c r="A9" s="4" t="s">
        <v>514</v>
      </c>
    </row>
    <row r="10" spans="1:3">
      <c r="A10" s="3" t="s">
        <v>508</v>
      </c>
    </row>
    <row r="11" spans="1:3">
      <c r="A11" s="4" t="s">
        <v>515</v>
      </c>
      <c r="B11" s="4" t="s">
        <v>516</v>
      </c>
    </row>
    <row r="12" spans="1:3">
      <c r="A12" s="4" t="s">
        <v>517</v>
      </c>
      <c r="B12" s="7" t="n">
        <v>1237689</v>
      </c>
    </row>
    <row r="13" spans="1:3">
      <c r="A13" s="4" t="s">
        <v>32</v>
      </c>
      <c r="B13" s="5" t="n">
        <v>566102</v>
      </c>
    </row>
    <row r="14" spans="1:3">
      <c r="A14" s="4" t="s">
        <v>518</v>
      </c>
    </row>
    <row r="15" spans="1:3">
      <c r="A15" s="3" t="s">
        <v>508</v>
      </c>
    </row>
    <row r="16" spans="1:3">
      <c r="A16" s="4" t="s">
        <v>519</v>
      </c>
      <c r="B16" s="7" t="n">
        <v>6715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0</v>
      </c>
      <c r="B1" s="2" t="s">
        <v>80</v>
      </c>
      <c r="D1" s="2" t="s">
        <v>1</v>
      </c>
    </row>
    <row r="2" spans="1:6">
      <c r="B2" s="2" t="s">
        <v>2</v>
      </c>
      <c r="C2" s="2" t="s">
        <v>81</v>
      </c>
      <c r="D2" s="2" t="s">
        <v>2</v>
      </c>
      <c r="E2" s="2" t="s">
        <v>81</v>
      </c>
      <c r="F2" s="2" t="s">
        <v>29</v>
      </c>
    </row>
    <row r="3" spans="1:6">
      <c r="A3" s="3" t="s">
        <v>508</v>
      </c>
    </row>
    <row r="4" spans="1:6">
      <c r="A4" s="4" t="s">
        <v>521</v>
      </c>
      <c r="B4" s="7" t="n">
        <v>0</v>
      </c>
      <c r="D4" s="7" t="n">
        <v>0</v>
      </c>
      <c r="F4" s="7" t="n">
        <v>18616000</v>
      </c>
    </row>
    <row r="5" spans="1:6">
      <c r="A5" s="4" t="s">
        <v>522</v>
      </c>
      <c r="B5" s="7" t="n">
        <v>-111000</v>
      </c>
      <c r="C5" s="7" t="n">
        <v>-1603000</v>
      </c>
      <c r="D5" s="5" t="n">
        <v>-25576000</v>
      </c>
      <c r="E5" s="7" t="n">
        <v>-4839000</v>
      </c>
    </row>
    <row r="6" spans="1:6">
      <c r="A6" s="4" t="s">
        <v>523</v>
      </c>
      <c r="D6" s="7" t="n">
        <v>13000000</v>
      </c>
    </row>
    <row r="7" spans="1:6">
      <c r="A7" s="4" t="s">
        <v>524</v>
      </c>
    </row>
    <row r="8" spans="1:6">
      <c r="A8" s="3" t="s">
        <v>508</v>
      </c>
    </row>
    <row r="9" spans="1:6">
      <c r="A9" s="4" t="s">
        <v>515</v>
      </c>
      <c r="B9" s="4" t="s">
        <v>516</v>
      </c>
      <c r="D9" s="4" t="s">
        <v>516</v>
      </c>
    </row>
    <row r="10" spans="1:6">
      <c r="A10" s="4" t="s">
        <v>525</v>
      </c>
      <c r="D10" s="4" t="s">
        <v>526</v>
      </c>
    </row>
    <row r="11" spans="1:6">
      <c r="A11" s="4" t="s">
        <v>527</v>
      </c>
      <c r="D11" s="7" t="n">
        <v>19000000</v>
      </c>
    </row>
    <row r="12" spans="1:6">
      <c r="A12" s="4" t="s">
        <v>522</v>
      </c>
      <c r="B12" s="7" t="n">
        <v>0</v>
      </c>
      <c r="D12" s="7" t="n">
        <v>23447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528</v>
      </c>
      <c r="B1" s="2" t="s">
        <v>400</v>
      </c>
    </row>
    <row r="2" spans="1:2">
      <c r="A2" s="3" t="s">
        <v>177</v>
      </c>
    </row>
    <row r="3" spans="1:2">
      <c r="A3" s="4" t="s">
        <v>529</v>
      </c>
      <c r="B3" s="7" t="n">
        <v>553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9</v>
      </c>
    </row>
    <row r="2" spans="1:3">
      <c r="A2" s="3" t="s">
        <v>531</v>
      </c>
    </row>
    <row r="3" spans="1:3">
      <c r="A3" s="4" t="s">
        <v>532</v>
      </c>
      <c r="B3" s="7" t="n">
        <v>3789</v>
      </c>
      <c r="C3" s="7" t="n">
        <v>-426</v>
      </c>
    </row>
    <row r="4" spans="1:3">
      <c r="A4" s="4" t="s">
        <v>492</v>
      </c>
    </row>
    <row r="5" spans="1:3">
      <c r="A5" s="3" t="s">
        <v>531</v>
      </c>
    </row>
    <row r="6" spans="1:3">
      <c r="A6" s="4" t="s">
        <v>533</v>
      </c>
      <c r="B6" s="5" t="n">
        <v>131859</v>
      </c>
    </row>
    <row r="7" spans="1:3">
      <c r="A7" s="4" t="s">
        <v>532</v>
      </c>
      <c r="B7" s="5" t="n">
        <v>3010</v>
      </c>
    </row>
    <row r="8" spans="1:3">
      <c r="A8" s="4" t="s">
        <v>534</v>
      </c>
    </row>
    <row r="9" spans="1:3">
      <c r="A9" s="3" t="s">
        <v>531</v>
      </c>
    </row>
    <row r="10" spans="1:3">
      <c r="A10" s="4" t="s">
        <v>533</v>
      </c>
      <c r="B10" s="5" t="n">
        <v>7350</v>
      </c>
    </row>
    <row r="11" spans="1:3">
      <c r="A11" s="4" t="s">
        <v>532</v>
      </c>
      <c r="B11" s="5" t="n">
        <v>577</v>
      </c>
    </row>
    <row r="12" spans="1:3">
      <c r="A12" s="4" t="s">
        <v>535</v>
      </c>
    </row>
    <row r="13" spans="1:3">
      <c r="A13" s="3" t="s">
        <v>531</v>
      </c>
    </row>
    <row r="14" spans="1:3">
      <c r="A14" s="4" t="s">
        <v>533</v>
      </c>
      <c r="B14" s="5" t="n">
        <v>104486</v>
      </c>
    </row>
    <row r="15" spans="1:3">
      <c r="A15" s="4" t="s">
        <v>532</v>
      </c>
      <c r="B15" s="5" t="n">
        <v>1451</v>
      </c>
    </row>
    <row r="16" spans="1:3">
      <c r="A16" s="4" t="s">
        <v>536</v>
      </c>
    </row>
    <row r="17" spans="1:3">
      <c r="A17" s="3" t="s">
        <v>531</v>
      </c>
    </row>
    <row r="18" spans="1:3">
      <c r="A18" s="4" t="s">
        <v>533</v>
      </c>
      <c r="B18" s="5" t="n">
        <v>20023</v>
      </c>
    </row>
    <row r="19" spans="1:3">
      <c r="A19" s="4" t="s">
        <v>532</v>
      </c>
      <c r="B19" s="7" t="n">
        <v>9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9</v>
      </c>
    </row>
    <row r="2" spans="1:3">
      <c r="A2" s="3" t="s">
        <v>531</v>
      </c>
    </row>
    <row r="3" spans="1:3">
      <c r="A3" s="4" t="s">
        <v>538</v>
      </c>
      <c r="B3" s="7" t="n">
        <v>3789</v>
      </c>
      <c r="C3" s="7" t="n">
        <v>-426</v>
      </c>
    </row>
    <row r="4" spans="1:3">
      <c r="A4" s="4" t="s">
        <v>539</v>
      </c>
    </row>
    <row r="5" spans="1:3">
      <c r="A5" s="3" t="s">
        <v>531</v>
      </c>
    </row>
    <row r="6" spans="1:3">
      <c r="A6" s="4" t="s">
        <v>540</v>
      </c>
      <c r="B6" s="5" t="n">
        <v>425000</v>
      </c>
    </row>
    <row r="7" spans="1:3">
      <c r="A7" s="4" t="s">
        <v>538</v>
      </c>
      <c r="B7" s="5" t="n">
        <v>779</v>
      </c>
    </row>
    <row r="8" spans="1:3">
      <c r="A8" s="4" t="s">
        <v>541</v>
      </c>
    </row>
    <row r="9" spans="1:3">
      <c r="A9" s="3" t="s">
        <v>531</v>
      </c>
    </row>
    <row r="10" spans="1:3">
      <c r="A10" s="4" t="s">
        <v>540</v>
      </c>
      <c r="B10" s="5" t="n">
        <v>25000</v>
      </c>
    </row>
    <row r="11" spans="1:3">
      <c r="A11" s="4" t="s">
        <v>538</v>
      </c>
      <c r="B11" s="5" t="n">
        <v>682</v>
      </c>
    </row>
    <row r="12" spans="1:3">
      <c r="A12" s="4" t="s">
        <v>542</v>
      </c>
    </row>
    <row r="13" spans="1:3">
      <c r="A13" s="3" t="s">
        <v>531</v>
      </c>
    </row>
    <row r="14" spans="1:3">
      <c r="A14" s="4" t="s">
        <v>540</v>
      </c>
      <c r="B14" s="5" t="n">
        <v>250000</v>
      </c>
    </row>
    <row r="15" spans="1:3">
      <c r="A15" s="4" t="s">
        <v>538</v>
      </c>
      <c r="B15" s="5" t="n">
        <v>-65</v>
      </c>
    </row>
    <row r="16" spans="1:3">
      <c r="A16" s="4" t="s">
        <v>543</v>
      </c>
    </row>
    <row r="17" spans="1:3">
      <c r="A17" s="3" t="s">
        <v>531</v>
      </c>
    </row>
    <row r="18" spans="1:3">
      <c r="A18" s="4" t="s">
        <v>540</v>
      </c>
      <c r="B18" s="5" t="n">
        <v>150000</v>
      </c>
    </row>
    <row r="19" spans="1:3">
      <c r="A19" s="4" t="s">
        <v>538</v>
      </c>
      <c r="B19" s="7" t="n">
        <v>1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C1" s="2" t="s">
        <v>2</v>
      </c>
      <c r="D1" s="2" t="s">
        <v>29</v>
      </c>
    </row>
    <row r="2" spans="1:4">
      <c r="A2" s="3" t="s">
        <v>531</v>
      </c>
    </row>
    <row r="3" spans="1:4">
      <c r="A3" s="4" t="s">
        <v>545</v>
      </c>
      <c r="C3" s="7" t="n">
        <v>3789</v>
      </c>
      <c r="D3" s="7" t="n">
        <v>-426</v>
      </c>
    </row>
    <row r="4" spans="1:4">
      <c r="A4" s="4" t="s">
        <v>546</v>
      </c>
    </row>
    <row r="5" spans="1:4">
      <c r="A5" s="3" t="s">
        <v>531</v>
      </c>
    </row>
    <row r="6" spans="1:4">
      <c r="A6" s="4" t="s">
        <v>545</v>
      </c>
      <c r="C6" s="5" t="n">
        <v>3789</v>
      </c>
      <c r="D6" s="5" t="n">
        <v>-426</v>
      </c>
    </row>
    <row r="7" spans="1:4">
      <c r="A7" s="4" t="s">
        <v>547</v>
      </c>
    </row>
    <row r="8" spans="1:4">
      <c r="A8" s="3" t="s">
        <v>531</v>
      </c>
    </row>
    <row r="9" spans="1:4">
      <c r="A9" s="4" t="s">
        <v>545</v>
      </c>
      <c r="B9" s="4" t="s">
        <v>548</v>
      </c>
      <c r="C9" s="5" t="n">
        <v>3010</v>
      </c>
      <c r="D9" s="5" t="n">
        <v>-426</v>
      </c>
    </row>
    <row r="10" spans="1:4">
      <c r="A10" s="4" t="s">
        <v>549</v>
      </c>
    </row>
    <row r="11" spans="1:4">
      <c r="A11" s="3" t="s">
        <v>531</v>
      </c>
    </row>
    <row r="12" spans="1:4">
      <c r="A12" s="4" t="s">
        <v>545</v>
      </c>
      <c r="B12" s="4" t="s">
        <v>548</v>
      </c>
      <c r="C12" s="5" t="n">
        <v>779</v>
      </c>
    </row>
    <row r="13" spans="1:4">
      <c r="A13" s="4" t="s">
        <v>550</v>
      </c>
    </row>
    <row r="14" spans="1:4">
      <c r="A14" s="3" t="s">
        <v>531</v>
      </c>
    </row>
    <row r="15" spans="1:4">
      <c r="A15" s="4" t="s">
        <v>551</v>
      </c>
      <c r="C15" s="5" t="n">
        <v>3789</v>
      </c>
      <c r="D15" s="5" t="n">
        <v>621</v>
      </c>
    </row>
    <row r="16" spans="1:4">
      <c r="A16" s="4" t="s">
        <v>552</v>
      </c>
    </row>
    <row r="17" spans="1:4">
      <c r="A17" s="3" t="s">
        <v>531</v>
      </c>
    </row>
    <row r="18" spans="1:4">
      <c r="A18" s="4" t="s">
        <v>551</v>
      </c>
      <c r="C18" s="5" t="n">
        <v>3789</v>
      </c>
      <c r="D18" s="5" t="n">
        <v>621</v>
      </c>
    </row>
    <row r="19" spans="1:4">
      <c r="A19" s="4" t="s">
        <v>553</v>
      </c>
    </row>
    <row r="20" spans="1:4">
      <c r="A20" s="3" t="s">
        <v>531</v>
      </c>
    </row>
    <row r="21" spans="1:4">
      <c r="A21" s="4" t="s">
        <v>551</v>
      </c>
      <c r="B21" s="4" t="s">
        <v>548</v>
      </c>
      <c r="C21" s="5" t="n">
        <v>3010</v>
      </c>
      <c r="D21" s="5" t="n">
        <v>621</v>
      </c>
    </row>
    <row r="22" spans="1:4">
      <c r="A22" s="4" t="s">
        <v>554</v>
      </c>
    </row>
    <row r="23" spans="1:4">
      <c r="A23" s="3" t="s">
        <v>531</v>
      </c>
    </row>
    <row r="24" spans="1:4">
      <c r="A24" s="4" t="s">
        <v>551</v>
      </c>
      <c r="B24" s="4" t="s">
        <v>548</v>
      </c>
      <c r="C24" s="5" t="n">
        <v>779</v>
      </c>
    </row>
    <row r="25" spans="1:4">
      <c r="A25" s="4" t="s">
        <v>555</v>
      </c>
    </row>
    <row r="26" spans="1:4">
      <c r="A26" s="3" t="s">
        <v>531</v>
      </c>
    </row>
    <row r="27" spans="1:4">
      <c r="A27" s="4" t="s">
        <v>556</v>
      </c>
      <c r="C27" s="5" t="n">
        <v>0</v>
      </c>
      <c r="D27" s="5" t="n">
        <v>-1047</v>
      </c>
    </row>
    <row r="28" spans="1:4">
      <c r="A28" s="4" t="s">
        <v>557</v>
      </c>
    </row>
    <row r="29" spans="1:4">
      <c r="A29" s="3" t="s">
        <v>531</v>
      </c>
    </row>
    <row r="30" spans="1:4">
      <c r="A30" s="4" t="s">
        <v>556</v>
      </c>
      <c r="C30" s="5" t="n">
        <v>0</v>
      </c>
      <c r="D30" s="5" t="n">
        <v>-1047</v>
      </c>
    </row>
    <row r="31" spans="1:4">
      <c r="A31" s="4" t="s">
        <v>558</v>
      </c>
    </row>
    <row r="32" spans="1:4">
      <c r="A32" s="3" t="s">
        <v>531</v>
      </c>
    </row>
    <row r="33" spans="1:4">
      <c r="A33" s="4" t="s">
        <v>556</v>
      </c>
      <c r="B33" s="4" t="s">
        <v>548</v>
      </c>
      <c r="C33" s="5" t="n">
        <v>0</v>
      </c>
      <c r="D33" s="7" t="n">
        <v>-1047</v>
      </c>
    </row>
    <row r="34" spans="1:4">
      <c r="A34" s="4" t="s">
        <v>559</v>
      </c>
    </row>
    <row r="35" spans="1:4">
      <c r="A35" s="3" t="s">
        <v>531</v>
      </c>
    </row>
    <row r="36" spans="1:4">
      <c r="A36" s="4" t="s">
        <v>556</v>
      </c>
      <c r="B36" s="4" t="s">
        <v>548</v>
      </c>
      <c r="C36" s="7" t="n">
        <v>0</v>
      </c>
    </row>
    <row r="37" spans="1:4"/>
    <row r="38" spans="1:4">
      <c r="A38" s="4" t="s">
        <v>548</v>
      </c>
      <c r="B38" s="4" t="s">
        <v>560</v>
      </c>
    </row>
  </sheetData>
  <mergeCells count="3">
    <mergeCell ref="A1:B1"/>
    <mergeCell ref="A37:C37"/>
    <mergeCell ref="B38:C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1</v>
      </c>
    </row>
    <row r="3" spans="1:3">
      <c r="A3" s="3" t="s">
        <v>112</v>
      </c>
    </row>
    <row r="4" spans="1:3">
      <c r="A4" s="4" t="s">
        <v>97</v>
      </c>
      <c r="B4" s="7" t="n">
        <v>243783</v>
      </c>
      <c r="C4" s="7" t="n">
        <v>141018</v>
      </c>
    </row>
    <row r="5" spans="1:3">
      <c r="A5" s="3" t="s">
        <v>113</v>
      </c>
    </row>
    <row r="6" spans="1:3">
      <c r="A6" s="4" t="s">
        <v>114</v>
      </c>
      <c r="B6" s="5" t="n">
        <v>155910</v>
      </c>
      <c r="C6" s="5" t="n">
        <v>138105</v>
      </c>
    </row>
    <row r="7" spans="1:3">
      <c r="A7" s="4" t="s">
        <v>115</v>
      </c>
      <c r="B7" s="5" t="n">
        <v>43219</v>
      </c>
      <c r="C7" s="5" t="n">
        <v>34249</v>
      </c>
    </row>
    <row r="8" spans="1:3">
      <c r="A8" s="4" t="s">
        <v>116</v>
      </c>
      <c r="B8" s="5" t="n">
        <v>-22232</v>
      </c>
      <c r="C8" s="5" t="n">
        <v>-20131</v>
      </c>
    </row>
    <row r="9" spans="1:3">
      <c r="A9" s="4" t="s">
        <v>117</v>
      </c>
      <c r="B9" s="5" t="n">
        <v>-4171</v>
      </c>
      <c r="C9" s="5" t="n">
        <v>-2703</v>
      </c>
    </row>
    <row r="10" spans="1:3">
      <c r="A10" s="4" t="s">
        <v>118</v>
      </c>
      <c r="B10" s="5" t="n">
        <v>21716</v>
      </c>
      <c r="C10" s="5" t="n">
        <v>25395</v>
      </c>
    </row>
    <row r="11" spans="1:3">
      <c r="A11" s="4" t="s">
        <v>119</v>
      </c>
      <c r="B11" s="5" t="n">
        <v>-9618</v>
      </c>
      <c r="C11" s="5" t="n">
        <v>4839</v>
      </c>
    </row>
    <row r="12" spans="1:3">
      <c r="A12" s="3" t="s">
        <v>120</v>
      </c>
    </row>
    <row r="13" spans="1:3">
      <c r="A13" s="4" t="s">
        <v>121</v>
      </c>
      <c r="B13" s="5" t="n">
        <v>-991</v>
      </c>
      <c r="C13" s="5" t="n">
        <v>-447</v>
      </c>
    </row>
    <row r="14" spans="1:3">
      <c r="A14" s="4" t="s">
        <v>122</v>
      </c>
      <c r="B14" s="5" t="n">
        <v>-201229</v>
      </c>
      <c r="C14" s="5" t="n">
        <v>-83621</v>
      </c>
    </row>
    <row r="15" spans="1:3">
      <c r="A15" s="4" t="s">
        <v>45</v>
      </c>
      <c r="B15" s="5" t="n">
        <v>90842</v>
      </c>
      <c r="C15" s="5" t="n">
        <v>108198</v>
      </c>
    </row>
    <row r="16" spans="1:3">
      <c r="A16" s="4" t="s">
        <v>123</v>
      </c>
      <c r="B16" s="5" t="n">
        <v>1620</v>
      </c>
      <c r="C16" s="5" t="n">
        <v>80949</v>
      </c>
    </row>
    <row r="17" spans="1:3">
      <c r="A17" s="4" t="s">
        <v>124</v>
      </c>
      <c r="B17" s="5" t="n">
        <v>28715</v>
      </c>
      <c r="C17" s="5" t="n">
        <v>62336</v>
      </c>
    </row>
    <row r="18" spans="1:3">
      <c r="A18" s="4" t="s">
        <v>125</v>
      </c>
      <c r="B18" s="5" t="n">
        <v>6574</v>
      </c>
      <c r="C18" s="5" t="n">
        <v>8908</v>
      </c>
    </row>
    <row r="19" spans="1:3">
      <c r="A19" s="4" t="s">
        <v>126</v>
      </c>
      <c r="B19" s="5" t="n">
        <v>354138</v>
      </c>
      <c r="C19" s="5" t="n">
        <v>497095</v>
      </c>
    </row>
    <row r="20" spans="1:3">
      <c r="A20" s="3" t="s">
        <v>127</v>
      </c>
    </row>
    <row r="21" spans="1:3">
      <c r="A21" s="4" t="s">
        <v>128</v>
      </c>
      <c r="B21" s="5" t="n">
        <v>-157763</v>
      </c>
      <c r="C21" s="5" t="n">
        <v>-126647</v>
      </c>
    </row>
    <row r="22" spans="1:3">
      <c r="A22" s="4" t="s">
        <v>129</v>
      </c>
      <c r="B22" s="5" t="n">
        <v>22207</v>
      </c>
      <c r="C22" s="5" t="n">
        <v>43230</v>
      </c>
    </row>
    <row r="23" spans="1:3">
      <c r="A23" s="4" t="s">
        <v>130</v>
      </c>
      <c r="B23" s="5" t="n">
        <v>7366</v>
      </c>
      <c r="C23" s="5" t="n">
        <v>-7110</v>
      </c>
    </row>
    <row r="24" spans="1:3">
      <c r="A24" s="4" t="s">
        <v>131</v>
      </c>
      <c r="B24" s="5" t="n">
        <v>-729925</v>
      </c>
      <c r="C24" s="5" t="n">
        <v>1645</v>
      </c>
    </row>
    <row r="25" spans="1:3">
      <c r="A25" s="4" t="s">
        <v>132</v>
      </c>
      <c r="B25" s="5" t="n">
        <v>-858115</v>
      </c>
      <c r="C25" s="5" t="n">
        <v>-88882</v>
      </c>
    </row>
    <row r="26" spans="1:3">
      <c r="A26" s="3" t="s">
        <v>133</v>
      </c>
    </row>
    <row r="27" spans="1:3">
      <c r="A27" s="4" t="s">
        <v>134</v>
      </c>
      <c r="B27" s="5" t="n">
        <v>2845688</v>
      </c>
      <c r="C27" s="5" t="n">
        <v>1623577</v>
      </c>
    </row>
    <row r="28" spans="1:3">
      <c r="A28" s="4" t="s">
        <v>135</v>
      </c>
      <c r="B28" s="5" t="n">
        <v>-1970701</v>
      </c>
      <c r="C28" s="5" t="n">
        <v>-1850247</v>
      </c>
    </row>
    <row r="29" spans="1:3">
      <c r="A29" s="4" t="s">
        <v>136</v>
      </c>
      <c r="B29" s="5" t="n">
        <v>-246931</v>
      </c>
      <c r="C29" s="5" t="n">
        <v>-88877</v>
      </c>
    </row>
    <row r="30" spans="1:3">
      <c r="A30" s="4" t="s">
        <v>137</v>
      </c>
      <c r="B30" s="5" t="n">
        <v>-112748</v>
      </c>
      <c r="C30" s="5" t="n">
        <v>-108923</v>
      </c>
    </row>
    <row r="31" spans="1:3">
      <c r="A31" s="4" t="s">
        <v>138</v>
      </c>
      <c r="B31" s="5" t="n">
        <v>47158</v>
      </c>
      <c r="C31" s="5" t="n">
        <v>14226</v>
      </c>
    </row>
    <row r="32" spans="1:3">
      <c r="A32" s="4" t="s">
        <v>139</v>
      </c>
      <c r="B32" s="5" t="n">
        <v>562466</v>
      </c>
      <c r="C32" s="5" t="n">
        <v>-410244</v>
      </c>
    </row>
    <row r="33" spans="1:3">
      <c r="A33" s="4" t="s">
        <v>140</v>
      </c>
      <c r="B33" s="5" t="n">
        <v>-5904</v>
      </c>
      <c r="C33" s="5" t="n">
        <v>9597</v>
      </c>
    </row>
    <row r="34" spans="1:3">
      <c r="A34" s="4" t="s">
        <v>141</v>
      </c>
      <c r="B34" s="5" t="n">
        <v>52585</v>
      </c>
      <c r="C34" s="5" t="n">
        <v>7566</v>
      </c>
    </row>
    <row r="35" spans="1:3">
      <c r="A35" s="4" t="s">
        <v>142</v>
      </c>
      <c r="B35" s="5" t="n">
        <v>161618</v>
      </c>
      <c r="C35" s="5" t="n">
        <v>145170</v>
      </c>
    </row>
    <row r="36" spans="1:3">
      <c r="A36" s="4" t="s">
        <v>143</v>
      </c>
      <c r="B36" s="5" t="n">
        <v>214203</v>
      </c>
      <c r="C36" s="5" t="n">
        <v>152736</v>
      </c>
    </row>
    <row r="37" spans="1:3">
      <c r="A37" s="3" t="s">
        <v>144</v>
      </c>
    </row>
    <row r="38" spans="1:3">
      <c r="A38" s="4" t="s">
        <v>145</v>
      </c>
      <c r="B38" s="5" t="n">
        <v>33218</v>
      </c>
      <c r="C38" s="5" t="n">
        <v>21968</v>
      </c>
    </row>
    <row r="39" spans="1:3">
      <c r="A39" s="4" t="s">
        <v>146</v>
      </c>
      <c r="B39" s="5" t="n">
        <v>40178</v>
      </c>
      <c r="C39" s="5" t="n">
        <v>-582</v>
      </c>
    </row>
    <row r="40" spans="1:3">
      <c r="A40" s="4" t="s">
        <v>147</v>
      </c>
      <c r="B40" s="7" t="n">
        <v>161618</v>
      </c>
      <c r="C40" s="7" t="n">
        <v>1451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80</v>
      </c>
      <c r="D1" s="2" t="s">
        <v>1</v>
      </c>
    </row>
    <row r="2" spans="1:5">
      <c r="B2" s="2" t="s">
        <v>2</v>
      </c>
      <c r="C2" s="2" t="s">
        <v>81</v>
      </c>
      <c r="D2" s="2" t="s">
        <v>2</v>
      </c>
      <c r="E2" s="2" t="s">
        <v>81</v>
      </c>
    </row>
    <row r="3" spans="1:5">
      <c r="A3" s="3" t="s">
        <v>531</v>
      </c>
    </row>
    <row r="4" spans="1:5">
      <c r="A4" s="4" t="s">
        <v>108</v>
      </c>
      <c r="B4" s="7" t="n">
        <v>-2111</v>
      </c>
      <c r="C4" s="7" t="n">
        <v>-167</v>
      </c>
      <c r="D4" s="7" t="n">
        <v>2998</v>
      </c>
      <c r="E4" s="7" t="n">
        <v>-1208</v>
      </c>
    </row>
    <row r="5" spans="1:5">
      <c r="A5" s="4" t="s">
        <v>562</v>
      </c>
    </row>
    <row r="6" spans="1:5">
      <c r="A6" s="3" t="s">
        <v>531</v>
      </c>
    </row>
    <row r="7" spans="1:5">
      <c r="A7" s="4" t="s">
        <v>108</v>
      </c>
      <c r="B7" s="7" t="n">
        <v>-2111</v>
      </c>
      <c r="C7" s="7" t="n">
        <v>-167</v>
      </c>
      <c r="D7" s="7" t="n">
        <v>2998</v>
      </c>
      <c r="E7" s="7" t="n">
        <v>-12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563</v>
      </c>
      <c r="B1" s="2" t="s">
        <v>80</v>
      </c>
      <c r="D1" s="2" t="s">
        <v>1</v>
      </c>
    </row>
    <row r="2" spans="1:5">
      <c r="B2" s="2" t="s">
        <v>400</v>
      </c>
      <c r="C2" s="2" t="s">
        <v>564</v>
      </c>
      <c r="D2" s="2" t="s">
        <v>565</v>
      </c>
      <c r="E2" s="2" t="s">
        <v>564</v>
      </c>
    </row>
    <row r="3" spans="1:5">
      <c r="A3" s="3" t="s">
        <v>566</v>
      </c>
    </row>
    <row r="4" spans="1:5">
      <c r="A4" s="4" t="s">
        <v>312</v>
      </c>
      <c r="B4" s="7" t="n">
        <v>1651415</v>
      </c>
      <c r="C4" s="7" t="n">
        <v>1478726</v>
      </c>
      <c r="D4" s="7" t="n">
        <v>4451420</v>
      </c>
      <c r="E4" s="7" t="n">
        <v>3997428</v>
      </c>
    </row>
    <row r="5" spans="1:5">
      <c r="A5" s="4" t="s">
        <v>567</v>
      </c>
      <c r="D5" s="5" t="n">
        <v>6</v>
      </c>
    </row>
    <row r="6" spans="1:5">
      <c r="A6" s="4" t="s">
        <v>84</v>
      </c>
      <c r="B6" s="5" t="n">
        <v>401270</v>
      </c>
      <c r="C6" s="5" t="n">
        <v>363962</v>
      </c>
      <c r="D6" s="7" t="n">
        <v>1109927</v>
      </c>
      <c r="E6" s="5" t="n">
        <v>956839</v>
      </c>
    </row>
    <row r="7" spans="1:5">
      <c r="A7" s="4" t="s">
        <v>568</v>
      </c>
      <c r="D7" s="5" t="n">
        <v>5</v>
      </c>
    </row>
    <row r="8" spans="1:5">
      <c r="A8" s="4" t="s">
        <v>313</v>
      </c>
    </row>
    <row r="9" spans="1:5">
      <c r="A9" s="3" t="s">
        <v>566</v>
      </c>
    </row>
    <row r="10" spans="1:5">
      <c r="A10" s="4" t="s">
        <v>312</v>
      </c>
      <c r="B10" s="5" t="n">
        <v>1035554</v>
      </c>
      <c r="D10" s="7" t="n">
        <v>2858959</v>
      </c>
    </row>
    <row r="11" spans="1:5">
      <c r="A11" s="4" t="s">
        <v>314</v>
      </c>
    </row>
    <row r="12" spans="1:5">
      <c r="A12" s="3" t="s">
        <v>566</v>
      </c>
    </row>
    <row r="13" spans="1:5">
      <c r="A13" s="4" t="s">
        <v>312</v>
      </c>
      <c r="B13" s="5" t="n">
        <v>155316</v>
      </c>
      <c r="D13" s="5" t="n">
        <v>458285</v>
      </c>
    </row>
    <row r="14" spans="1:5">
      <c r="A14" s="4" t="s">
        <v>315</v>
      </c>
    </row>
    <row r="15" spans="1:5">
      <c r="A15" s="3" t="s">
        <v>566</v>
      </c>
    </row>
    <row r="16" spans="1:5">
      <c r="A16" s="4" t="s">
        <v>312</v>
      </c>
      <c r="B16" s="5" t="n">
        <v>96251</v>
      </c>
      <c r="D16" s="5" t="n">
        <v>322996</v>
      </c>
    </row>
    <row r="17" spans="1:5">
      <c r="A17" s="4" t="s">
        <v>316</v>
      </c>
    </row>
    <row r="18" spans="1:5">
      <c r="A18" s="3" t="s">
        <v>566</v>
      </c>
    </row>
    <row r="19" spans="1:5">
      <c r="A19" s="4" t="s">
        <v>312</v>
      </c>
      <c r="B19" s="5" t="n">
        <v>229973</v>
      </c>
      <c r="D19" s="5" t="n">
        <v>676859</v>
      </c>
    </row>
    <row r="20" spans="1:5">
      <c r="A20" s="4" t="s">
        <v>317</v>
      </c>
    </row>
    <row r="21" spans="1:5">
      <c r="A21" s="3" t="s">
        <v>566</v>
      </c>
    </row>
    <row r="22" spans="1:5">
      <c r="A22" s="4" t="s">
        <v>312</v>
      </c>
      <c r="B22" s="5" t="n">
        <v>134321</v>
      </c>
      <c r="D22" s="5" t="n">
        <v>134321</v>
      </c>
    </row>
    <row r="23" spans="1:5">
      <c r="A23" s="4" t="s">
        <v>569</v>
      </c>
    </row>
    <row r="24" spans="1:5">
      <c r="A24" s="3" t="s">
        <v>566</v>
      </c>
    </row>
    <row r="25" spans="1:5">
      <c r="A25" s="4" t="s">
        <v>312</v>
      </c>
      <c r="B25" s="5" t="n">
        <v>1035554</v>
      </c>
      <c r="C25" s="5" t="n">
        <v>1007392</v>
      </c>
      <c r="D25" s="5" t="n">
        <v>2858959</v>
      </c>
      <c r="E25" s="5" t="n">
        <v>2577003</v>
      </c>
    </row>
    <row r="26" spans="1:5">
      <c r="A26" s="4" t="s">
        <v>84</v>
      </c>
      <c r="B26" s="5" t="n">
        <v>290631</v>
      </c>
      <c r="C26" s="5" t="n">
        <v>296904</v>
      </c>
      <c r="D26" s="5" t="n">
        <v>831413</v>
      </c>
      <c r="E26" s="5" t="n">
        <v>776013</v>
      </c>
    </row>
    <row r="27" spans="1:5">
      <c r="A27" s="4" t="s">
        <v>570</v>
      </c>
    </row>
    <row r="28" spans="1:5">
      <c r="A28" s="3" t="s">
        <v>566</v>
      </c>
    </row>
    <row r="29" spans="1:5">
      <c r="A29" s="4" t="s">
        <v>312</v>
      </c>
      <c r="B29" s="5" t="n">
        <v>155316</v>
      </c>
      <c r="C29" s="5" t="n">
        <v>155059</v>
      </c>
      <c r="D29" s="5" t="n">
        <v>458285</v>
      </c>
      <c r="E29" s="5" t="n">
        <v>473345</v>
      </c>
    </row>
    <row r="30" spans="1:5">
      <c r="A30" s="4" t="s">
        <v>84</v>
      </c>
      <c r="B30" s="5" t="n">
        <v>19577</v>
      </c>
      <c r="C30" s="5" t="n">
        <v>10354</v>
      </c>
      <c r="D30" s="5" t="n">
        <v>60817</v>
      </c>
      <c r="E30" s="5" t="n">
        <v>11589</v>
      </c>
    </row>
    <row r="31" spans="1:5">
      <c r="A31" s="4" t="s">
        <v>571</v>
      </c>
    </row>
    <row r="32" spans="1:5">
      <c r="A32" s="3" t="s">
        <v>566</v>
      </c>
    </row>
    <row r="33" spans="1:5">
      <c r="A33" s="4" t="s">
        <v>312</v>
      </c>
      <c r="B33" s="5" t="n">
        <v>96251</v>
      </c>
      <c r="C33" s="5" t="n">
        <v>91575</v>
      </c>
      <c r="D33" s="5" t="n">
        <v>322996</v>
      </c>
      <c r="E33" s="5" t="n">
        <v>280152</v>
      </c>
    </row>
    <row r="34" spans="1:5">
      <c r="A34" s="4" t="s">
        <v>84</v>
      </c>
      <c r="B34" s="5" t="n">
        <v>24155</v>
      </c>
      <c r="C34" s="5" t="n">
        <v>15983</v>
      </c>
      <c r="D34" s="5" t="n">
        <v>83520</v>
      </c>
      <c r="E34" s="5" t="n">
        <v>65297</v>
      </c>
    </row>
    <row r="35" spans="1:5">
      <c r="A35" s="4" t="s">
        <v>572</v>
      </c>
    </row>
    <row r="36" spans="1:5">
      <c r="A36" s="3" t="s">
        <v>566</v>
      </c>
    </row>
    <row r="37" spans="1:5">
      <c r="A37" s="4" t="s">
        <v>312</v>
      </c>
      <c r="B37" s="5" t="n">
        <v>229973</v>
      </c>
      <c r="C37" s="5" t="n">
        <v>224700</v>
      </c>
      <c r="D37" s="5" t="n">
        <v>676859</v>
      </c>
      <c r="E37" s="5" t="n">
        <v>666928</v>
      </c>
    </row>
    <row r="38" spans="1:5">
      <c r="A38" s="4" t="s">
        <v>84</v>
      </c>
      <c r="B38" s="5" t="n">
        <v>66092</v>
      </c>
      <c r="C38" s="5" t="n">
        <v>63239</v>
      </c>
      <c r="D38" s="5" t="n">
        <v>182291</v>
      </c>
      <c r="E38" s="5" t="n">
        <v>164721</v>
      </c>
    </row>
    <row r="39" spans="1:5">
      <c r="A39" s="4" t="s">
        <v>573</v>
      </c>
    </row>
    <row r="40" spans="1:5">
      <c r="A40" s="3" t="s">
        <v>566</v>
      </c>
    </row>
    <row r="41" spans="1:5">
      <c r="A41" s="4" t="s">
        <v>312</v>
      </c>
      <c r="B41" s="5" t="n">
        <v>134321</v>
      </c>
      <c r="C41" s="5" t="n">
        <v>0</v>
      </c>
      <c r="D41" s="5" t="n">
        <v>134321</v>
      </c>
      <c r="E41" s="5" t="n">
        <v>0</v>
      </c>
    </row>
    <row r="42" spans="1:5">
      <c r="A42" s="4" t="s">
        <v>84</v>
      </c>
      <c r="B42" s="5" t="n">
        <v>20253</v>
      </c>
      <c r="C42" s="5" t="n">
        <v>0</v>
      </c>
      <c r="D42" s="5" t="n">
        <v>20253</v>
      </c>
      <c r="E42" s="5" t="n">
        <v>0</v>
      </c>
    </row>
    <row r="43" spans="1:5">
      <c r="A43" s="4" t="s">
        <v>574</v>
      </c>
    </row>
    <row r="44" spans="1:5">
      <c r="A44" s="3" t="s">
        <v>566</v>
      </c>
    </row>
    <row r="45" spans="1:5">
      <c r="A45" s="4" t="s">
        <v>84</v>
      </c>
      <c r="B45" s="7" t="n">
        <v>-19438</v>
      </c>
      <c r="C45" s="7" t="n">
        <v>-22518</v>
      </c>
      <c r="D45" s="7" t="n">
        <v>-68367</v>
      </c>
      <c r="E45" s="7" t="n">
        <v>-607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5</v>
      </c>
      <c r="B1" s="2" t="s">
        <v>80</v>
      </c>
      <c r="D1" s="2" t="s">
        <v>1</v>
      </c>
    </row>
    <row r="2" spans="1:6">
      <c r="B2" s="2" t="s">
        <v>2</v>
      </c>
      <c r="C2" s="2" t="s">
        <v>81</v>
      </c>
      <c r="D2" s="2" t="s">
        <v>2</v>
      </c>
      <c r="E2" s="2" t="s">
        <v>81</v>
      </c>
      <c r="F2" s="2" t="s">
        <v>29</v>
      </c>
    </row>
    <row r="3" spans="1:6">
      <c r="A3" s="4" t="s">
        <v>576</v>
      </c>
    </row>
    <row r="4" spans="1:6">
      <c r="A4" s="3" t="s">
        <v>577</v>
      </c>
    </row>
    <row r="5" spans="1:6">
      <c r="A5" s="4" t="s">
        <v>578</v>
      </c>
      <c r="B5" s="7" t="n">
        <v>1281</v>
      </c>
      <c r="C5" s="7" t="n">
        <v>2666</v>
      </c>
      <c r="D5" s="7" t="n">
        <v>3911</v>
      </c>
      <c r="E5" s="7" t="n">
        <v>59131</v>
      </c>
    </row>
    <row r="6" spans="1:6">
      <c r="A6" s="4" t="s">
        <v>579</v>
      </c>
      <c r="B6" s="5" t="n">
        <v>233</v>
      </c>
      <c r="C6" s="5" t="n">
        <v>6143</v>
      </c>
      <c r="D6" s="5" t="n">
        <v>-2154</v>
      </c>
      <c r="E6" s="5" t="n">
        <v>18109</v>
      </c>
    </row>
    <row r="7" spans="1:6">
      <c r="A7" s="4" t="s">
        <v>580</v>
      </c>
    </row>
    <row r="8" spans="1:6">
      <c r="A8" s="3" t="s">
        <v>577</v>
      </c>
    </row>
    <row r="9" spans="1:6">
      <c r="A9" s="4" t="s">
        <v>578</v>
      </c>
      <c r="B9" s="5" t="n">
        <v>1281</v>
      </c>
      <c r="C9" s="7" t="n">
        <v>2666</v>
      </c>
      <c r="D9" s="5" t="n">
        <v>3911</v>
      </c>
      <c r="E9" s="7" t="n">
        <v>59131</v>
      </c>
    </row>
    <row r="10" spans="1:6">
      <c r="A10" s="4" t="s">
        <v>581</v>
      </c>
      <c r="B10" s="7" t="n">
        <v>3029</v>
      </c>
      <c r="D10" s="5" t="n">
        <v>3029</v>
      </c>
      <c r="F10" s="7" t="n">
        <v>5645</v>
      </c>
    </row>
    <row r="11" spans="1:6">
      <c r="A11" s="4" t="s">
        <v>582</v>
      </c>
    </row>
    <row r="12" spans="1:6">
      <c r="A12" s="3" t="s">
        <v>577</v>
      </c>
    </row>
    <row r="13" spans="1:6">
      <c r="A13" s="4" t="s">
        <v>583</v>
      </c>
      <c r="D13" s="7" t="n">
        <v>1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80</v>
      </c>
      <c r="D1" s="2" t="s">
        <v>1</v>
      </c>
    </row>
    <row r="2" spans="1:5">
      <c r="B2" s="2" t="s">
        <v>2</v>
      </c>
      <c r="C2" s="2" t="s">
        <v>81</v>
      </c>
      <c r="D2" s="2" t="s">
        <v>2</v>
      </c>
      <c r="E2" s="2" t="s">
        <v>81</v>
      </c>
    </row>
    <row r="3" spans="1:5">
      <c r="A3" s="3" t="s">
        <v>577</v>
      </c>
    </row>
    <row r="4" spans="1:5">
      <c r="A4" s="4" t="s">
        <v>578</v>
      </c>
      <c r="B4" s="7" t="n">
        <v>1281</v>
      </c>
      <c r="C4" s="7" t="n">
        <v>2666</v>
      </c>
      <c r="D4" s="7" t="n">
        <v>3911</v>
      </c>
      <c r="E4" s="7" t="n">
        <v>59131</v>
      </c>
    </row>
    <row r="5" spans="1:5">
      <c r="A5" s="4" t="s">
        <v>585</v>
      </c>
    </row>
    <row r="6" spans="1:5">
      <c r="A6" s="3" t="s">
        <v>577</v>
      </c>
    </row>
    <row r="7" spans="1:5">
      <c r="A7" s="4" t="s">
        <v>578</v>
      </c>
      <c r="B7" s="5" t="n">
        <v>1149</v>
      </c>
      <c r="C7" s="5" t="n">
        <v>1501</v>
      </c>
      <c r="D7" s="5" t="n">
        <v>2866</v>
      </c>
      <c r="E7" s="5" t="n">
        <v>19196</v>
      </c>
    </row>
    <row r="8" spans="1:5">
      <c r="A8" s="4" t="s">
        <v>586</v>
      </c>
    </row>
    <row r="9" spans="1:5">
      <c r="A9" s="3" t="s">
        <v>577</v>
      </c>
    </row>
    <row r="10" spans="1:5">
      <c r="A10" s="4" t="s">
        <v>578</v>
      </c>
      <c r="B10" s="5" t="n">
        <v>0</v>
      </c>
      <c r="C10" s="5" t="n">
        <v>0</v>
      </c>
      <c r="D10" s="5" t="n">
        <v>0</v>
      </c>
      <c r="E10" s="5" t="n">
        <v>18760</v>
      </c>
    </row>
    <row r="11" spans="1:5">
      <c r="A11" s="4" t="s">
        <v>587</v>
      </c>
    </row>
    <row r="12" spans="1:5">
      <c r="A12" s="3" t="s">
        <v>577</v>
      </c>
    </row>
    <row r="13" spans="1:5">
      <c r="A13" s="4" t="s">
        <v>578</v>
      </c>
      <c r="B13" s="5" t="n">
        <v>0</v>
      </c>
      <c r="C13" s="5" t="n">
        <v>0</v>
      </c>
      <c r="D13" s="5" t="n">
        <v>0</v>
      </c>
      <c r="E13" s="5" t="n">
        <v>12680</v>
      </c>
    </row>
    <row r="14" spans="1:5">
      <c r="A14" s="4" t="s">
        <v>588</v>
      </c>
    </row>
    <row r="15" spans="1:5">
      <c r="A15" s="3" t="s">
        <v>577</v>
      </c>
    </row>
    <row r="16" spans="1:5">
      <c r="A16" s="4" t="s">
        <v>578</v>
      </c>
      <c r="B16" s="7" t="n">
        <v>132</v>
      </c>
      <c r="C16" s="7" t="n">
        <v>1165</v>
      </c>
      <c r="D16" s="7" t="n">
        <v>1045</v>
      </c>
      <c r="E16" s="7" t="n">
        <v>84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400</v>
      </c>
    </row>
    <row r="3" spans="1:2">
      <c r="A3" s="3" t="s">
        <v>590</v>
      </c>
    </row>
    <row r="4" spans="1:2">
      <c r="A4" s="4" t="s">
        <v>591</v>
      </c>
      <c r="B4" s="7" t="n">
        <v>5645</v>
      </c>
    </row>
    <row r="5" spans="1:2">
      <c r="A5" s="4" t="s">
        <v>592</v>
      </c>
      <c r="B5" s="5" t="n">
        <v>3911</v>
      </c>
    </row>
    <row r="6" spans="1:2">
      <c r="A6" s="4" t="s">
        <v>593</v>
      </c>
      <c r="B6" s="5" t="n">
        <v>-6527</v>
      </c>
    </row>
    <row r="7" spans="1:2">
      <c r="A7" s="4" t="s">
        <v>594</v>
      </c>
      <c r="B7" s="5" t="n">
        <v>3029</v>
      </c>
    </row>
    <row r="8" spans="1:2">
      <c r="A8" s="4" t="s">
        <v>585</v>
      </c>
    </row>
    <row r="9" spans="1:2">
      <c r="A9" s="3" t="s">
        <v>590</v>
      </c>
    </row>
    <row r="10" spans="1:2">
      <c r="A10" s="4" t="s">
        <v>591</v>
      </c>
      <c r="B10" s="5" t="n">
        <v>3187</v>
      </c>
    </row>
    <row r="11" spans="1:2">
      <c r="A11" s="4" t="s">
        <v>592</v>
      </c>
      <c r="B11" s="5" t="n">
        <v>2866</v>
      </c>
    </row>
    <row r="12" spans="1:2">
      <c r="A12" s="4" t="s">
        <v>593</v>
      </c>
      <c r="B12" s="5" t="n">
        <v>-4907</v>
      </c>
    </row>
    <row r="13" spans="1:2">
      <c r="A13" s="4" t="s">
        <v>594</v>
      </c>
      <c r="B13" s="5" t="n">
        <v>1146</v>
      </c>
    </row>
    <row r="14" spans="1:2">
      <c r="A14" s="4" t="s">
        <v>587</v>
      </c>
    </row>
    <row r="15" spans="1:2">
      <c r="A15" s="3" t="s">
        <v>590</v>
      </c>
    </row>
    <row r="16" spans="1:2">
      <c r="A16" s="4" t="s">
        <v>591</v>
      </c>
      <c r="B16" s="5" t="n">
        <v>777</v>
      </c>
    </row>
    <row r="17" spans="1:2">
      <c r="A17" s="4" t="s">
        <v>592</v>
      </c>
      <c r="B17" s="5" t="n">
        <v>0</v>
      </c>
    </row>
    <row r="18" spans="1:2">
      <c r="A18" s="4" t="s">
        <v>593</v>
      </c>
      <c r="B18" s="5" t="n">
        <v>-85</v>
      </c>
    </row>
    <row r="19" spans="1:2">
      <c r="A19" s="4" t="s">
        <v>594</v>
      </c>
      <c r="B19" s="5" t="n">
        <v>692</v>
      </c>
    </row>
    <row r="20" spans="1:2">
      <c r="A20" s="4" t="s">
        <v>588</v>
      </c>
    </row>
    <row r="21" spans="1:2">
      <c r="A21" s="3" t="s">
        <v>590</v>
      </c>
    </row>
    <row r="22" spans="1:2">
      <c r="A22" s="4" t="s">
        <v>591</v>
      </c>
      <c r="B22" s="5" t="n">
        <v>1681</v>
      </c>
    </row>
    <row r="23" spans="1:2">
      <c r="A23" s="4" t="s">
        <v>592</v>
      </c>
      <c r="B23" s="5" t="n">
        <v>1045</v>
      </c>
    </row>
    <row r="24" spans="1:2">
      <c r="A24" s="4" t="s">
        <v>593</v>
      </c>
      <c r="B24" s="5" t="n">
        <v>-1535</v>
      </c>
    </row>
    <row r="25" spans="1:2">
      <c r="A25" s="4" t="s">
        <v>594</v>
      </c>
      <c r="B25" s="7" t="n">
        <v>11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3"/>
  </cols>
  <sheetData>
    <row r="1" spans="1:3">
      <c r="A1" s="1" t="s">
        <v>595</v>
      </c>
      <c r="B1" s="1" t="s">
        <v>596</v>
      </c>
      <c r="C1" s="2" t="s">
        <v>597</v>
      </c>
    </row>
    <row r="2" spans="1:3">
      <c r="A2" s="4" t="s">
        <v>598</v>
      </c>
      <c r="B2" s="4" t="s">
        <v>599</v>
      </c>
      <c r="C2" s="7" t="n">
        <v>20476000</v>
      </c>
    </row>
    <row r="3" spans="1:3">
      <c r="A3" s="4" t="s">
        <v>598</v>
      </c>
      <c r="B3" s="4" t="s">
        <v>599</v>
      </c>
      <c r="C3" s="7" t="n">
        <v>3079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6:49:19Z</dcterms:created>
  <dcterms:modified xmlns:dcterms="http://purl.org/dc/terms/" xmlns:xsi="http://www.w3.org/2001/XMLSchema-instance" xsi:type="dcterms:W3CDTF">2018-10-24T16:49:19Z</dcterms:modified>
</cp:coreProperties>
</file>